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SGA Active Trust</t>
        </is>
      </c>
    </row>
    <row r="7">
      <c r="A7" s="4" t="inlineStr">
        <is>
          <t>Entity Central Index Key</t>
        </is>
      </c>
      <c r="B7" s="4" t="inlineStr">
        <is>
          <t>00015162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SGA Active Trust</t>
        </is>
      </c>
    </row>
    <row r="7">
      <c r="A7" s="4" t="inlineStr">
        <is>
          <t>Entity Central Index Key</t>
        </is>
      </c>
      <c r="B7" s="4" t="inlineStr">
        <is>
          <t>00015162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3415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DR Blackstone High Income ETF</t>
        </is>
      </c>
    </row>
    <row r="13">
      <c r="A13" s="4" t="inlineStr">
        <is>
          <t>Trading Symbol</t>
        </is>
      </c>
      <c r="B13" s="4" t="inlineStr">
        <is>
          <t>HYBL</t>
        </is>
      </c>
    </row>
    <row r="14">
      <c r="A14" s="4" t="inlineStr">
        <is>
          <t>Security Exchange Name</t>
        </is>
      </c>
      <c r="B14" s="4" t="inlineStr">
        <is>
          <t>CBO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SPDR Blackstone High Income ETF (the "Fund") for the period of 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8">
      <c r="A18" s="4" t="inlineStr">
        <is>
          <t>Additional Information Phone Number</t>
        </is>
      </c>
      <c r="B18" s="4" t="inlineStr">
        <is>
          <t>1-866-787-225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(based on a hypothetical $10,000 Investment)
Fund Name Costs of a $10,000 investment Costs paid as a percentage of a $10,000 investment
SPDR Blackstone High Income ETF $35 0.68%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AssetsNet</t>
        </is>
      </c>
      <c r="B23" s="5" t="n">
        <v>260473219</v>
      </c>
    </row>
    <row r="24">
      <c r="A24" s="4" t="inlineStr">
        <is>
          <t>Holdings Count | Holding</t>
        </is>
      </c>
      <c r="B24" s="7" t="n">
        <v>633</v>
      </c>
    </row>
    <row r="25">
      <c r="A25" s="4" t="inlineStr">
        <is>
          <t>InvestmentCompanyPortfolioTurnover</t>
        </is>
      </c>
      <c r="B25" s="8" t="n">
        <v>0.79</v>
      </c>
    </row>
    <row r="26">
      <c r="A26" s="4" t="inlineStr">
        <is>
          <t>Additional Fund Statistics [Text Block]</t>
        </is>
      </c>
      <c r="B26" s="4" t="inlineStr">
        <is>
          <t>Key Fund Statistics as of 12/31/2024 Total Net Assets $260,473,219 Number of Portfolio Holdings 633 Portfolio Turnover Rate 79%</t>
        </is>
      </c>
    </row>
    <row r="27">
      <c r="A27" s="4" t="inlineStr">
        <is>
          <t>Holdings [Text Block]</t>
        </is>
      </c>
      <c r="B27" s="4" t="inlineStr">
        <is>
          <t>Top Security Type
Asset %
Senior Floating Rate Loans 42.6%
Corporate Bonds &amp; Notes 41.5%
Asset-Backed Securities 11.5%
Short-Term Investments 8.1%
Mutual Funds and Exchange Traded Products 2.1%
Common Stocks 0.1% Top Ten Holdings
Holdings %
SPDR Blackstone Senior Loan ETF 2.1%
JetBlue Airways Corp./JetBlue Loyalty LP, 9.88%, due 09/20/31 0.6%
Hanesbrands, Inc., 4.88%, due 05/15/26 0.6%
Post Holdings, Inc., 4.63%, due 04/15/30 0.6%
Allison Transmission, Inc., 3.75%, due 01/30/31 0.6%
PMHC II, Inc., 9.06%, due 04/23/29 0.6%
Point Au Roche Park CLO Ltd., Class E, 10.98%, due 07/20/34 0.6%
Starwood Property Trust, Inc., 4.38%, due 01/15/27 0.5%
Auris Luxembourg III SARL, 8.18%, due 02/28/29 0.5%
Garda World Security Corp., 7.90%, due 02/01/29 0.5%</t>
        </is>
      </c>
    </row>
    <row r="28">
      <c r="A28" s="4" t="inlineStr">
        <is>
          <t>C000101921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SPDR Blackstone Senior Loan ETF</t>
        </is>
      </c>
    </row>
    <row r="31">
      <c r="A31" s="4" t="inlineStr">
        <is>
          <t>Trading Symbol</t>
        </is>
      </c>
      <c r="B31" s="4" t="inlineStr">
        <is>
          <t>SRL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 contains important information about the SPDR Blackstone Senior Loan ETF (the "Fund") for the period of July 1, 2024 to Decem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36">
      <c r="A36" s="4" t="inlineStr">
        <is>
          <t>Additional Information Phone Number</t>
        </is>
      </c>
      <c r="B36" s="4" t="inlineStr">
        <is>
          <t>1-866-787-2257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 (based on a hypothetical $10,000 Investment)
Fund Name Costs of a $10,000 investment Costs paid as a percentage of a $10,000 investment
SPDR Blackstone Senior Loan ETF $36 0.70%</t>
        </is>
      </c>
    </row>
    <row r="39">
      <c r="A39" s="4" t="inlineStr">
        <is>
          <t>Expenses Paid, Amount</t>
        </is>
      </c>
      <c r="B39" s="5" t="n">
        <v>36</v>
      </c>
    </row>
    <row r="40">
      <c r="A40" s="4" t="inlineStr">
        <is>
          <t>Expense Ratio, Percent</t>
        </is>
      </c>
      <c r="B40" s="6" t="n">
        <v>0.007</v>
      </c>
    </row>
    <row r="41">
      <c r="A41" s="4" t="inlineStr">
        <is>
          <t>AssetsNet</t>
        </is>
      </c>
      <c r="B41" s="5" t="n">
        <v>7950561411</v>
      </c>
    </row>
    <row r="42">
      <c r="A42" s="4" t="inlineStr">
        <is>
          <t>Holdings Count | Holding</t>
        </is>
      </c>
      <c r="B42" s="7" t="n">
        <v>567</v>
      </c>
    </row>
    <row r="43">
      <c r="A43" s="4" t="inlineStr">
        <is>
          <t>InvestmentCompanyPortfolioTurnover</t>
        </is>
      </c>
      <c r="B43" s="8" t="n">
        <v>0.88</v>
      </c>
    </row>
    <row r="44">
      <c r="A44" s="4" t="inlineStr">
        <is>
          <t>Additional Fund Statistics [Text Block]</t>
        </is>
      </c>
      <c r="B44" s="4" t="inlineStr">
        <is>
          <t>Key Fund Statistics as of 12/31/2024 Total Net Assets $7,950,561,411 Number of Portfolio Holdings 567 Portfolio Turnover Rate 88%</t>
        </is>
      </c>
    </row>
    <row r="45">
      <c r="A45" s="4" t="inlineStr">
        <is>
          <t>Holdings [Text Block]</t>
        </is>
      </c>
      <c r="B45" s="4" t="inlineStr">
        <is>
          <t>Top Security Type
Asset %
Senior Floating Rate Loans 93.8%
Short-Term Investments 10.7%
Corporate Bonds &amp; Notes 4.5%
Repurchase Agreements 1.2%
Common Stocks 0.4% Top Ten Holdings
Holdings %
Zayo Group Holdings, Inc., 7.47%, due 03/09/27 1.8%
AthenaHealth Group, Inc., 7.61%, due 02/15/29 1.6%
UKG, Inc. 1.6%
Central Parent, Inc. 1.6%
Allied Universal Holdco LLC, 8.21%, due 05/12/28 1.4%
Fertitta Entertainment LLC, 7.86%, due 01/27/29 1.3%
Cotiviti Corp., 7.30%, due 05/01/31 1.3%
Gainwell Acquisition Corp., 8.43%, due 10/01/27 1.3%
AI Aqua Merger Sub, Inc. 1.3%
Boxer Parent Co., Inc., 8.34% 1.2%</t>
        </is>
      </c>
    </row>
    <row r="46">
      <c r="A46" s="4" t="inlineStr">
        <is>
          <t>C000164161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SPDR DoubleLine Emerging Markets Fixed Income ETF</t>
        </is>
      </c>
    </row>
    <row r="49">
      <c r="A49" s="4" t="inlineStr">
        <is>
          <t>Trading Symbol</t>
        </is>
      </c>
      <c r="B49" s="4" t="inlineStr">
        <is>
          <t>EMTL</t>
        </is>
      </c>
    </row>
    <row r="50">
      <c r="A50" s="4" t="inlineStr">
        <is>
          <t>Security Exchange Name</t>
        </is>
      </c>
      <c r="B50" s="4" t="inlineStr">
        <is>
          <t>CBOE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 contains important information about the SPDR DoubleLine Emerging Markets Fixed Income ETF (the "Fund") for the period of July 1, 2024 to Decem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54">
      <c r="A54" s="4" t="inlineStr">
        <is>
          <t>Additional Information Phone Number</t>
        </is>
      </c>
      <c r="B54" s="4" t="inlineStr">
        <is>
          <t>1-866-787-2257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 (based on a hypothetical $10,000 Investment)
Fund Name Costs of a $10,000 investment Costs paid as a percentage of a $10,000 investment
SPDR DoubleLine Emerging Markets Fixed Income ETF $33 0.65%</t>
        </is>
      </c>
    </row>
    <row r="57">
      <c r="A57" s="4" t="inlineStr">
        <is>
          <t>Expenses Paid, Amount</t>
        </is>
      </c>
      <c r="B57" s="5" t="n">
        <v>33</v>
      </c>
    </row>
    <row r="58">
      <c r="A58" s="4" t="inlineStr">
        <is>
          <t>Expense Ratio, Percent</t>
        </is>
      </c>
      <c r="B58" s="6" t="n">
        <v>0.0065</v>
      </c>
    </row>
    <row r="59">
      <c r="A59" s="4" t="inlineStr">
        <is>
          <t>AssetsNet</t>
        </is>
      </c>
      <c r="B59" s="5" t="n">
        <v>89471869</v>
      </c>
    </row>
    <row r="60">
      <c r="A60" s="4" t="inlineStr">
        <is>
          <t>Holdings Count | Holding</t>
        </is>
      </c>
      <c r="B60" s="7" t="n">
        <v>126</v>
      </c>
    </row>
    <row r="61">
      <c r="A61" s="4" t="inlineStr">
        <is>
          <t>InvestmentCompanyPortfolioTurnover</t>
        </is>
      </c>
      <c r="B61" s="8" t="n">
        <v>0.23</v>
      </c>
    </row>
    <row r="62">
      <c r="A62" s="4" t="inlineStr">
        <is>
          <t>Additional Fund Statistics [Text Block]</t>
        </is>
      </c>
      <c r="B62" s="4" t="inlineStr">
        <is>
          <t>Key Fund Statistics as of 12/31/2024 Total Net Assets $89,471,869 Number of Portfolio Holdings 126 Portfolio Turnover Rate 23%</t>
        </is>
      </c>
    </row>
    <row r="63">
      <c r="A63" s="4" t="inlineStr">
        <is>
          <t>Holdings [Text Block]</t>
        </is>
      </c>
      <c r="B63" s="4" t="inlineStr">
        <is>
          <t>Top Ten Countries
Country %
Mexico 15.0%
Peru 14.9%
India 10.6%
Colombia 10.0%
Chile 9.9%
Brazil 9.2%
Indonesia 7.5%
Singapore 7.4%
Paraguay 4.3%
Panama 2.6% Top Ten Holdings
Holdings %
Oversea-Chinese Banking Corp. Ltd., 1.83%, due 09/10/30 2.5%
Pertamina Persero PT, 1.40%, due 02/09/26 2.5%
Indonesia Asahan Aluminium PT/Mineral Industri Indonesia Persero PT, 4.75%, due 05/15/25 2.5%
MEGlobal Canada ULC, 5.00%, due 05/18/25 2.5%
DBS Group Holdings Ltd., 1.82%, due 03/10/31 2.4%
FIEMEX Energia - Banco Actinver SA Institucion de Banca Multiple, 7.25%, due 01/31/41 2.4%
Banco Internacional del Peru SAA Interbank, 4.00%, due 07/08/30 2.3%
Bharti Airtel Ltd., 4.38%, due 06/10/25 2.2%
Guara Norte SARL, 5.20%, due 06/15/34 2.2%
Cometa Energia SA de CV, 6.38%, due 04/24/35 2.1%</t>
        </is>
      </c>
    </row>
    <row r="64">
      <c r="A64" s="4" t="inlineStr">
        <is>
          <t>C000164160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PDR DoubleLine Short Duration Total Return Tactical ETF</t>
        </is>
      </c>
    </row>
    <row r="67">
      <c r="A67" s="4" t="inlineStr">
        <is>
          <t>Trading Symbol</t>
        </is>
      </c>
      <c r="B67" s="4" t="inlineStr">
        <is>
          <t>STOT</t>
        </is>
      </c>
    </row>
    <row r="68">
      <c r="A68" s="4" t="inlineStr">
        <is>
          <t>Security Exchange Name</t>
        </is>
      </c>
      <c r="B68" s="4" t="inlineStr">
        <is>
          <t>CBOE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 contains important information about the SPDR DoubleLine Short Duration Total Return Tactical ETF (the "Fund") for the period of July 1, 2024 to Decem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72">
      <c r="A72" s="4" t="inlineStr">
        <is>
          <t>Additional Information Phone Number</t>
        </is>
      </c>
      <c r="B72" s="4" t="inlineStr">
        <is>
          <t>1-866-787-2257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 (based on a hypothetical $10,000 Investment)
Fund Name Costs of a $10,000 investment Costs paid as a percentage of a $10,000 investment
SPDR DoubleLine Short Duration Total Return Tactical ETF $23 0.45%</t>
        </is>
      </c>
    </row>
    <row r="75">
      <c r="A75" s="4" t="inlineStr">
        <is>
          <t>Expenses Paid, Amount</t>
        </is>
      </c>
      <c r="B75" s="5" t="n">
        <v>23</v>
      </c>
    </row>
    <row r="76">
      <c r="A76" s="4" t="inlineStr">
        <is>
          <t>Expense Ratio, Percent</t>
        </is>
      </c>
      <c r="B76" s="6" t="n">
        <v>0.0045</v>
      </c>
    </row>
    <row r="77">
      <c r="A77" s="4" t="inlineStr">
        <is>
          <t>AssetsNet</t>
        </is>
      </c>
      <c r="B77" s="5" t="n">
        <v>173027578</v>
      </c>
    </row>
    <row r="78">
      <c r="A78" s="4" t="inlineStr">
        <is>
          <t>Holdings Count | Holding</t>
        </is>
      </c>
      <c r="B78" s="7" t="n">
        <v>419</v>
      </c>
    </row>
    <row r="79">
      <c r="A79" s="4" t="inlineStr">
        <is>
          <t>InvestmentCompanyPortfolioTurnover</t>
        </is>
      </c>
      <c r="B79" s="8" t="n">
        <v>0.38</v>
      </c>
    </row>
    <row r="80">
      <c r="A80" s="4" t="inlineStr">
        <is>
          <t>Additional Fund Statistics [Text Block]</t>
        </is>
      </c>
      <c r="B80" s="4" t="inlineStr">
        <is>
          <t>Key Fund Statistics as of 12/31/2024 Total Net Assets $173,027,578 Number of Portfolio Holdings 419 Portfolio Turnover Rate 38%</t>
        </is>
      </c>
    </row>
    <row r="81">
      <c r="A81" s="4" t="inlineStr">
        <is>
          <t>Holdings [Text Block]</t>
        </is>
      </c>
      <c r="B81" s="4" t="inlineStr">
        <is>
          <t>Top Security Type
Asset %
U.S. Treasury Obligations 29.8%
Asset-Backed Securities 23.2%
Corporate Bonds &amp; Notes 16.0%
Mortgage-Backed Securities 10.6%
Short-Term Investments 6.6%
Commercial Mortgage Backed Securities 6.5%
U.S. Government Agency Obligations 3.9%
Senior Floating Rate Loans 2.8% Top Ten Holdings
Holdings %
U.S. Treasury Notes, 0.63%, due 07/31/26 10.4%
U.S. Treasury Notes, 0.75%, due 01/31/28 8.0%
U.S. Treasury Notes, 0.50%, due 06/30/27 6.3%
U.S. Treasury Notes, 0.63%, due 03/31/27 3.6%
U.S. Treasury Notes, 0.88%, due 11/15/30 1.4%
Regatta XXIII Funding Ltd., Class A1, 6.03%, due 01/20/35 1.3%
Citigroup Mortgage Loan Trust, Inc., Class 2A1A, 5.23%, due 07/25/37 1.3%
Luminent Mortgage Trust, Class 1A1, 4.77%, due 11/25/36 1.2%
Marble Point CLO XXI Ltd., Class A1, 6.15%, due 10/17/34 1.2%
Park Avenue Institutional Advisers CLO Ltd., Class A1A, 6.27%, due 01/20/34 0.9%</t>
        </is>
      </c>
    </row>
    <row r="82">
      <c r="A82" s="4" t="inlineStr">
        <is>
          <t>C000144728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PDR DoubleLine Total Return Tactical ETF</t>
        </is>
      </c>
    </row>
    <row r="85">
      <c r="A85" s="4" t="inlineStr">
        <is>
          <t>Trading Symbol</t>
        </is>
      </c>
      <c r="B85" s="4" t="inlineStr">
        <is>
          <t>TOTL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 contains important information about the SPDR DoubleLine Total Return Tactical ETF (the "Fund") for the period of July 1, 2024 to Decem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90">
      <c r="A90" s="4" t="inlineStr">
        <is>
          <t>Additional Information Phone Number</t>
        </is>
      </c>
      <c r="B90" s="4" t="inlineStr">
        <is>
          <t>1-866-787-2257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 (based on a hypothetical $10,000 Investment)
Fund Name Costs of a $10,000 investment Costs paid as a percentage of a $10,000 investment
SPDR DoubleLine Total Return Tactical ETF $28 0.55%</t>
        </is>
      </c>
    </row>
    <row r="93">
      <c r="A93" s="4" t="inlineStr">
        <is>
          <t>Expenses Paid, Amount</t>
        </is>
      </c>
      <c r="B93" s="5" t="n">
        <v>28</v>
      </c>
    </row>
    <row r="94">
      <c r="A94" s="4" t="inlineStr">
        <is>
          <t>Expense Ratio, Percent</t>
        </is>
      </c>
      <c r="B94" s="6" t="n">
        <v>0.0055</v>
      </c>
    </row>
    <row r="95">
      <c r="A95" s="4" t="inlineStr">
        <is>
          <t>AssetsNet</t>
        </is>
      </c>
      <c r="B95" s="5" t="n">
        <v>3383503449</v>
      </c>
    </row>
    <row r="96">
      <c r="A96" s="4" t="inlineStr">
        <is>
          <t>Holdings Count | Holding</t>
        </is>
      </c>
      <c r="B96" s="7" t="n">
        <v>1489</v>
      </c>
    </row>
    <row r="97">
      <c r="A97" s="4" t="inlineStr">
        <is>
          <t>InvestmentCompanyPortfolioTurnover</t>
        </is>
      </c>
      <c r="B97" s="8" t="n">
        <v>0.16</v>
      </c>
    </row>
    <row r="98">
      <c r="A98" s="4" t="inlineStr">
        <is>
          <t>Additional Fund Statistics [Text Block]</t>
        </is>
      </c>
      <c r="B98" s="4" t="inlineStr">
        <is>
          <t>Key Fund Statistics as of 12/31/2024 Total Net Assets $3,383,503,449 Number of Portfolio Holdings 1,489 Portfolio Turnover Rate 16%</t>
        </is>
      </c>
    </row>
    <row r="99">
      <c r="A99" s="4" t="inlineStr">
        <is>
          <t>Holdings [Text Block]</t>
        </is>
      </c>
      <c r="B99" s="4" t="inlineStr">
        <is>
          <t>Top Security Type
Asset %
U.S. Government Agency Obligations 33.6%
U.S. Treasury Obligations 19.7%
Asset-Backed Securities 13.7%
Mortgage-Backed Securities 13.1%
Corporate Bonds &amp; Notes 12.1%
Commercial Mortgage Backed Securities 2.8%
Senior Floating Rate Loans 2.0%
Short-Term Investments 1.8%
Foreign Government Obligations 0.2% Top Ten Holdings
Holdings %
U.S. Treasury Notes, 0.75%, due 01/31/28 5.4%
U.S. Treasury Notes, 0.88%, due 09/30/26 2.7%
U.S. Treasury Notes, 0.63%, due 08/15/30 2.6%
U.S. Treasury Notes, 0.75%, due 03/31/26 2.3%
U.S. Treasury Notes, 0.75%, due 05/31/26 1.9%
U.S. Treasury Notes, 0.88%, due 11/15/30 1.8%
U.S. Treasury Notes, 0.38%, due 11/30/25 1.7%
U.S. Treasury Notes, 0.38%, due 04/30/25 1.5%
Federal Home Loan Mortgage Corp., 5.50%, due 07/01/54 1.5%
Federal Home Loan Mortgage Corp., 5.50%, due 10/01/54 1.0%</t>
        </is>
      </c>
    </row>
    <row r="100">
      <c r="A100" s="4" t="inlineStr">
        <is>
          <t>C000229692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SPDR Loomis Sayles Opportunistic Bond ETF</t>
        </is>
      </c>
    </row>
    <row r="103">
      <c r="A103" s="4" t="inlineStr">
        <is>
          <t>Trading Symbol</t>
        </is>
      </c>
      <c r="B103" s="4" t="inlineStr">
        <is>
          <t>OBND</t>
        </is>
      </c>
    </row>
    <row r="104">
      <c r="A104" s="4" t="inlineStr">
        <is>
          <t>Security Exchange Name</t>
        </is>
      </c>
      <c r="B104" s="4" t="inlineStr">
        <is>
          <t>CBOE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 contains important information about the SPDR Loomis Sayles Opportunistic Bond ETF (the "Fund") for the period of July 1, 2024 to December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08">
      <c r="A108" s="4" t="inlineStr">
        <is>
          <t>Additional Information Phone Number</t>
        </is>
      </c>
      <c r="B108" s="4" t="inlineStr">
        <is>
          <t>1-866-787-2257</t>
        </is>
      </c>
    </row>
    <row r="109">
      <c r="A109" s="4" t="inlineStr">
        <is>
          <t>Additional Information Website</t>
        </is>
      </c>
      <c r="B109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 (based on a hypothetical $10,000 Investment)
Fund Name Costs of a $10,000 investment Costs paid as a percentage of a $10,000 investment
SPDR Loomis Sayles Opportunistic Bond ETF $27 0.53%</t>
        </is>
      </c>
    </row>
    <row r="111">
      <c r="A111" s="4" t="inlineStr">
        <is>
          <t>Expenses Paid, Amount</t>
        </is>
      </c>
      <c r="B111" s="5" t="n">
        <v>27</v>
      </c>
    </row>
    <row r="112">
      <c r="A112" s="4" t="inlineStr">
        <is>
          <t>Expense Ratio, Percent</t>
        </is>
      </c>
      <c r="B112" s="6" t="n">
        <v>0.0053</v>
      </c>
    </row>
    <row r="113">
      <c r="A113" s="4" t="inlineStr">
        <is>
          <t>AssetsNet</t>
        </is>
      </c>
      <c r="B113" s="5" t="n">
        <v>48802166</v>
      </c>
    </row>
    <row r="114">
      <c r="A114" s="4" t="inlineStr">
        <is>
          <t>Holdings Count | Holding</t>
        </is>
      </c>
      <c r="B114" s="7" t="n">
        <v>509</v>
      </c>
    </row>
    <row r="115">
      <c r="A115" s="4" t="inlineStr">
        <is>
          <t>InvestmentCompanyPortfolioTurnover</t>
        </is>
      </c>
      <c r="B115" s="8" t="n">
        <v>0.51</v>
      </c>
    </row>
    <row r="116">
      <c r="A116" s="4" t="inlineStr">
        <is>
          <t>Additional Fund Statistics [Text Block]</t>
        </is>
      </c>
      <c r="B116" s="4" t="inlineStr">
        <is>
          <t>Key Fund Statistics as of 12/31/2024 Total Net Assets $48,802,166 Number of Portfolio Holdings 509 Portfolio Turnover Rate 51%</t>
        </is>
      </c>
    </row>
    <row r="117">
      <c r="A117" s="4" t="inlineStr">
        <is>
          <t>Holdings [Text Block]</t>
        </is>
      </c>
      <c r="B117" s="4" t="inlineStr">
        <is>
          <t>Top Security Type
Asset %
Corporate Bonds &amp; Notes 58.0%
Senior Floating Rate Loans 20.5%
Mutual Funds and Exchange Traded Products 7.6%
Asset-Backed Securities 7.5%
Short-Term Investments 7.1%
Convertible Bonds 1.0%
Commercial Mortgage Backed Securities 0.2%
Convertible Preferred Stocks 0.1% Top Ten Holdings
Holdings %
SPDR Blackstone Senior Loan ETF 4.9%
Invesco Senior Loan ETF 2.8%
Barclays PLC, 7.12%, due 06/27/34 0.9%
UniCredit SpA, 7.30%, due 04/02/34 0.9%
S&amp;S Holdings LLC, 9.60%, due 10/01/31 0.8%
OHA Credit Partners XVII Ltd., Class E, 9.40%, due 01/18/38 0.7%
Bank of America Corp., 5.72%, due 04/02/26 0.6%
Bank of America Corp., 6.20%, due 11/10/28 0.6%
CHG Healthcare Services, Inc., 7.40%, due 09/29/28 0.6%
Galaxy U.S. Opco, Inc. 0.6%</t>
        </is>
      </c>
    </row>
    <row r="118">
      <c r="A118" s="4" t="inlineStr">
        <is>
          <t>C000231369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SPDR Nuveen Municipal Bond ESG ETF</t>
        </is>
      </c>
    </row>
    <row r="121">
      <c r="A121" s="4" t="inlineStr">
        <is>
          <t>Trading Symbol</t>
        </is>
      </c>
      <c r="B121" s="4" t="inlineStr">
        <is>
          <t>MBNE</t>
        </is>
      </c>
    </row>
    <row r="122">
      <c r="A122" s="4" t="inlineStr">
        <is>
          <t>Security Exchange Name</t>
        </is>
      </c>
      <c r="B122" s="4" t="inlineStr">
        <is>
          <t>CBOE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 contains important information about the SPDR Nuveen Municipal Bond ESG ETF (the "Fund") for the period of July 1, 2024 to December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26">
      <c r="A126" s="4" t="inlineStr">
        <is>
          <t>Additional Information Phone Number</t>
        </is>
      </c>
      <c r="B126" s="4" t="inlineStr">
        <is>
          <t>1-866-787-2257</t>
        </is>
      </c>
    </row>
    <row r="127">
      <c r="A127" s="4" t="inlineStr">
        <is>
          <t>Additional Information Website</t>
        </is>
      </c>
      <c r="B127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 (based on a hypothetical $10,000 Investment)
Fund Name Costs of a $10,000 investment Costs paid as a percentage of a $10,000 investment
SPDR Nuveen Municipal Bond ESG ETF $22 0.43%</t>
        </is>
      </c>
    </row>
    <row r="129">
      <c r="A129" s="4" t="inlineStr">
        <is>
          <t>Expenses Paid, Amount</t>
        </is>
      </c>
      <c r="B129" s="5" t="n">
        <v>22</v>
      </c>
    </row>
    <row r="130">
      <c r="A130" s="4" t="inlineStr">
        <is>
          <t>Expense Ratio, Percent</t>
        </is>
      </c>
      <c r="B130" s="6" t="n">
        <v>0.0043</v>
      </c>
    </row>
    <row r="131">
      <c r="A131" s="4" t="inlineStr">
        <is>
          <t>AssetsNet</t>
        </is>
      </c>
      <c r="B131" s="5" t="n">
        <v>39831599</v>
      </c>
    </row>
    <row r="132">
      <c r="A132" s="4" t="inlineStr">
        <is>
          <t>Holdings Count | Holding</t>
        </is>
      </c>
      <c r="B132" s="7" t="n">
        <v>97</v>
      </c>
    </row>
    <row r="133">
      <c r="A133" s="4" t="inlineStr">
        <is>
          <t>InvestmentCompanyPortfolioTurnover</t>
        </is>
      </c>
      <c r="B133" s="8" t="n">
        <v>0.2</v>
      </c>
    </row>
    <row r="134">
      <c r="A134" s="4" t="inlineStr">
        <is>
          <t>Additional Fund Statistics [Text Block]</t>
        </is>
      </c>
      <c r="B134" s="4" t="inlineStr">
        <is>
          <t>Key Fund Statistics as of 12/31/2024 Total Net Assets $39,831,599 Number of Portfolio Holdings 97 Portfolio Turnover Rate 20%</t>
        </is>
      </c>
    </row>
    <row r="135">
      <c r="A135" s="4" t="inlineStr">
        <is>
          <t>Holdings [Text Block]</t>
        </is>
      </c>
      <c r="B135" s="4" t="inlineStr">
        <is>
          <t>Top Ten States
State %
New York 10.0%
Texas 7.8%
Florida 7.4%
Washington 6.8%
Wisconsin 6.7%
Connecticut 5.1%
Pennsylvania 4.9%
Illinois 4.9%
South Carolina 4.5%
Oregon 3.7% Top Ten Holdings
Holdings %
South Carolina Public Service Authority Revenue, SC, 5.00%, due 12/01/40 2.5%
Idaho Housing &amp; Finance Association Revenue, ID, 4.00%, due 08/15/48 2.4%
New York City Transitional Finance Authority Future Tax Secured Revenue, NY, 5.00%, due 11/01/26 2.3%
City of Dallas, General Obligation, TX, 3.13%, due 02/15/35 2.2%
Pennsylvania Turnpike Commission Revenue, PA, 6.00%, due 12/01/30 2.2%
Federal Home Loan Mortgage Corp. Multifamily ML Certificates, Class AUS, 4.16%, due 05/25/41 2.2%
South Carolina Jobs-Economic Development Authority Revenue, SC, 5.00%, due 11/01/39 2.1%
Medford Hospital Facilities Authority Revenue, OR, 5.00%, due 08/15/37 2.0%
Wisconsin Health &amp; Educational Facilities Authority Revenue, WI, 4.00%, due 04/01/39 1.9%
Hillsborough County Industrial Development Authority Revenue, FL, 5.00%, due 11/15/29 1.9%</t>
        </is>
      </c>
    </row>
    <row r="136">
      <c r="A136" s="4" t="inlineStr">
        <is>
          <t>C000225200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PDR Nuveen Municipal Bond ETF</t>
        </is>
      </c>
    </row>
    <row r="139">
      <c r="A139" s="4" t="inlineStr">
        <is>
          <t>Trading Symbol</t>
        </is>
      </c>
      <c r="B139" s="4" t="inlineStr">
        <is>
          <t>MBND</t>
        </is>
      </c>
    </row>
    <row r="140">
      <c r="A140" s="4" t="inlineStr">
        <is>
          <t>Security Exchange Name</t>
        </is>
      </c>
      <c r="B140" s="4" t="inlineStr">
        <is>
          <t>CBOE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 contains important information about the SPDR Nuveen Municipal Bond ETF (the "Fund") for the period of July 1, 2024 to Decem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44">
      <c r="A144" s="4" t="inlineStr">
        <is>
          <t>Additional Information Phone Number</t>
        </is>
      </c>
      <c r="B144" s="4" t="inlineStr">
        <is>
          <t>1-866-787-2257</t>
        </is>
      </c>
    </row>
    <row r="145">
      <c r="A145" s="4" t="inlineStr">
        <is>
          <t>Additional Information Website</t>
        </is>
      </c>
      <c r="B145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 (based on a hypothetical $10,000 Investment)
Fund Name Costs of a $10,000 investment Costs paid as a percentage of a $10,000 investment
SPDR Nuveen Municipal Bond ETF $20 0.40%</t>
        </is>
      </c>
    </row>
    <row r="147">
      <c r="A147" s="4" t="inlineStr">
        <is>
          <t>Expenses Paid, Amount</t>
        </is>
      </c>
      <c r="B147" s="5" t="n">
        <v>20</v>
      </c>
    </row>
    <row r="148">
      <c r="A148" s="4" t="inlineStr">
        <is>
          <t>Expense Ratio, Percent</t>
        </is>
      </c>
      <c r="B148" s="6" t="n">
        <v>0.004</v>
      </c>
    </row>
    <row r="149">
      <c r="A149" s="4" t="inlineStr">
        <is>
          <t>AssetsNet</t>
        </is>
      </c>
      <c r="B149" s="5" t="n">
        <v>53471903</v>
      </c>
    </row>
    <row r="150">
      <c r="A150" s="4" t="inlineStr">
        <is>
          <t>Holdings Count | Holding</t>
        </is>
      </c>
      <c r="B150" s="7" t="n">
        <v>119</v>
      </c>
    </row>
    <row r="151">
      <c r="A151" s="4" t="inlineStr">
        <is>
          <t>InvestmentCompanyPortfolioTurnover</t>
        </is>
      </c>
      <c r="B151" s="8" t="n">
        <v>0.23</v>
      </c>
    </row>
    <row r="152">
      <c r="A152" s="4" t="inlineStr">
        <is>
          <t>Additional Fund Statistics [Text Block]</t>
        </is>
      </c>
      <c r="B152" s="4" t="inlineStr">
        <is>
          <t>Key Fund Statistics as of 12/31/2024 Total Net Assets $53,471,903 Number of Portfolio Holdings 119 Portfolio Turnover Rate 23%</t>
        </is>
      </c>
    </row>
    <row r="153">
      <c r="A153" s="4" t="inlineStr">
        <is>
          <t>Holdings [Text Block]</t>
        </is>
      </c>
      <c r="B153" s="4" t="inlineStr">
        <is>
          <t>Top Ten States
State %
Texas 11.0%
California 9.2%
Florida 5.8%
Michigan 5.6%
Illinois 5.3%
Colorado 4.4%
Washington 4.2%
Pennsylvania 4.2%
New York 4.0%
Alabama 3.7% Top Ten Holdings
Holdings %
County of Hamilton Revenue, OH, 4.10%, due 08/15/51 2.1%
California Community Choice Financing Authority Revenue, CA, 5.00%, due 09/01/32 2.0%
Southfield Public Schools, General Obligation, MI, 5.00%, due 05/01/46 2.0%
City of New York, General Obligation, NY, 4.00%, due 08/01/37 1.9%
Federal Home Loan Mortgage Corp. Multifamily ML Certificates, Class AUS, 4.16%, due 05/25/41 1.9%
New Mexico Hospital Equipment Loan Council Revenue, NM, 4.00%, due 08/01/39 1.8%
Medford Hospital Facilities Authority Revenue, OR, 5.00%, due 08/15/32 1.8%
Park Hill School District of Platte County, General Obligation, MO, 3.00%, due 03/01/32 1.8%
Spring Independent School District, General Obligation, TX, 5.00%, due 08/15/30 1.6%
Louisiana Stadium &amp; Exposition District Revenue, LA, 5.00%, due 07/01/39 1.6%</t>
        </is>
      </c>
    </row>
    <row r="154">
      <c r="A154" s="4" t="inlineStr">
        <is>
          <t>C000173571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SPDR SSGA Fixed Income Sector Rotation ETF</t>
        </is>
      </c>
    </row>
    <row r="157">
      <c r="A157" s="4" t="inlineStr">
        <is>
          <t>Trading Symbol</t>
        </is>
      </c>
      <c r="B157" s="4" t="inlineStr">
        <is>
          <t>FISR</t>
        </is>
      </c>
    </row>
    <row r="158">
      <c r="A158" s="4" t="inlineStr">
        <is>
          <t>Security Exchange Name</t>
        </is>
      </c>
      <c r="B158" s="4" t="inlineStr">
        <is>
          <t>NYSE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 contains important information about the SPDR SSGA Fixed Income Sector Rotation ETF (the "Fund") for the period of July 1, 2024 to Decem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62">
      <c r="A162" s="4" t="inlineStr">
        <is>
          <t>Additional Information Phone Number</t>
        </is>
      </c>
      <c r="B162" s="4" t="inlineStr">
        <is>
          <t>1-866-787-2257</t>
        </is>
      </c>
    </row>
    <row r="163">
      <c r="A163" s="4" t="inlineStr">
        <is>
          <t>Additional Information Website</t>
        </is>
      </c>
      <c r="B163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 (based on a hypothetical $10,000 Investment)
Fund Name Costs of a $10,000 investment Costs paid as a percentage of a $10,000 investment
SPDR SSGA Fixed Income Sector Rotation ETF $18 0.35%</t>
        </is>
      </c>
    </row>
    <row r="165">
      <c r="A165" s="4" t="inlineStr">
        <is>
          <t>Expenses Paid, Amount</t>
        </is>
      </c>
      <c r="B165" s="5" t="n">
        <v>18</v>
      </c>
    </row>
    <row r="166">
      <c r="A166" s="4" t="inlineStr">
        <is>
          <t>Expense Ratio, Percent</t>
        </is>
      </c>
      <c r="B166" s="6" t="n">
        <v>0.0035</v>
      </c>
    </row>
    <row r="167">
      <c r="A167" s="4" t="inlineStr">
        <is>
          <t>AssetsNet</t>
        </is>
      </c>
      <c r="B167" s="5" t="n">
        <v>294457255</v>
      </c>
    </row>
    <row r="168">
      <c r="A168" s="4" t="inlineStr">
        <is>
          <t>Holdings Count | Holding</t>
        </is>
      </c>
      <c r="B168" s="7" t="n">
        <v>8</v>
      </c>
    </row>
    <row r="169">
      <c r="A169" s="4" t="inlineStr">
        <is>
          <t>InvestmentCompanyPortfolioTurnover</t>
        </is>
      </c>
      <c r="B169" s="8" t="n">
        <v>0.57</v>
      </c>
    </row>
    <row r="170">
      <c r="A170" s="4" t="inlineStr">
        <is>
          <t>Additional Fund Statistics [Text Block]</t>
        </is>
      </c>
      <c r="B170" s="4" t="inlineStr">
        <is>
          <t>Key Fund Statistics as of 12/31/2024 Total Net Assets $294,457,255 Number of Portfolio Holdings 8 Portfolio Turnover Rate 57%</t>
        </is>
      </c>
    </row>
    <row r="171">
      <c r="A171" s="4" t="inlineStr">
        <is>
          <t>Holdings [Text Block]</t>
        </is>
      </c>
      <c r="B171" s="4" t="inlineStr">
        <is>
          <t>Asset Allocation
Asset Type %
Domestic Fixed Income 100.0%
Short-Term Investments 6.4% Top Holdings
Holdings %
SPDR Portfolio Intermediate Term Treasury ETF 48.9%
SPDR Portfolio Mortgage Backed Bond ETF 32.3%
SPDR Bloomberg High Yield Bond ETF 6.5%
SPDR Portfolio Long Term Corporate Bond ETF 4.9%
SPDR Portfolio Long Term Treasury ETF 3.8%
SPDR Portfolio Intermediate Term Corporate Bond ETF 3.6%</t>
        </is>
      </c>
    </row>
    <row r="172">
      <c r="A172" s="4" t="inlineStr">
        <is>
          <t>C000101919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SPDR SSGA Global Allocation ETF</t>
        </is>
      </c>
    </row>
    <row r="175">
      <c r="A175" s="4" t="inlineStr">
        <is>
          <t>Trading Symbol</t>
        </is>
      </c>
      <c r="B175" s="4" t="inlineStr">
        <is>
          <t>GAL</t>
        </is>
      </c>
    </row>
    <row r="176">
      <c r="A176" s="4" t="inlineStr">
        <is>
          <t>Security Exchange Name</t>
        </is>
      </c>
      <c r="B176" s="4" t="inlineStr">
        <is>
          <t>NYSE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 contains important information about the SPDR SSGA Global Allocation ETF (the "Fund") for the period of July 1, 2024 to December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80">
      <c r="A180" s="4" t="inlineStr">
        <is>
          <t>Additional Information Phone Number</t>
        </is>
      </c>
      <c r="B180" s="4" t="inlineStr">
        <is>
          <t>1-866-787-2257</t>
        </is>
      </c>
    </row>
    <row r="181">
      <c r="A181" s="4" t="inlineStr">
        <is>
          <t>Additional Information Website</t>
        </is>
      </c>
      <c r="B181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 (based on a hypothetical $10,000 Investment)
Fund Name Costs of a $10,000 investment Costs paid as a percentage of a $10,000 investment
SPDR SSGA Global Allocation ETF $8 0.15%</t>
        </is>
      </c>
    </row>
    <row r="183">
      <c r="A183" s="4" t="inlineStr">
        <is>
          <t>Expenses Paid, Amount</t>
        </is>
      </c>
      <c r="B183" s="5" t="n">
        <v>8</v>
      </c>
    </row>
    <row r="184">
      <c r="A184" s="4" t="inlineStr">
        <is>
          <t>Expense Ratio, Percent</t>
        </is>
      </c>
      <c r="B184" s="6" t="n">
        <v>0.0015</v>
      </c>
    </row>
    <row r="185">
      <c r="A185" s="4" t="inlineStr">
        <is>
          <t>AssetsNet</t>
        </is>
      </c>
      <c r="B185" s="5" t="n">
        <v>241112086</v>
      </c>
    </row>
    <row r="186">
      <c r="A186" s="4" t="inlineStr">
        <is>
          <t>Holdings Count | Holding</t>
        </is>
      </c>
      <c r="B186" s="7" t="n">
        <v>23</v>
      </c>
    </row>
    <row r="187">
      <c r="A187" s="4" t="inlineStr">
        <is>
          <t>InvestmentCompanyPortfolioTurnover</t>
        </is>
      </c>
      <c r="B187" s="8" t="n">
        <v>0.54</v>
      </c>
    </row>
    <row r="188">
      <c r="A188" s="4" t="inlineStr">
        <is>
          <t>Additional Fund Statistics [Text Block]</t>
        </is>
      </c>
      <c r="B188" s="4" t="inlineStr">
        <is>
          <t>Key Fund Statistics as of 12/31/2024 Total Net Assets $241,112,086 Number of Portfolio Holdings 23 Portfolio Turnover Rate 54%</t>
        </is>
      </c>
    </row>
    <row r="189">
      <c r="A189" s="4" t="inlineStr">
        <is>
          <t>Holdings [Text Block]</t>
        </is>
      </c>
      <c r="B189" s="4" t="inlineStr">
        <is>
          <t>Asset Allocation
Asset Type %
Domestic Equity 32.5%
Short-Term Investments 24.7%
International Equity 24.5%
Domestic Fixed Income 23.5%
International Fixed Income 7.6%
Inflation Linked 4.1% Top Ten Holdings
Holdings %
SPDR S&amp;P 500 ETF Trust 20.7%
SPDR Portfolio Developed World ex-U.S. ETF 10.8%
SPDR Portfolio Emerging Markets ETF 10.7%
SPDR Portfolio Aggregate Bond ETF 8.1%
SPDR Bloomberg High Yield Bond ETF 7.7%
SPDR Bloomberg 1-10 Year TIPS ETF 4.1%
SPDR Portfolio S&amp;P 600 Small Cap ETF 3.9%
SPDR Portfolio Intermediate Term Corporate Bond ETF 3.1%
SPDR Bloomberg Emerging Markets Local Bond ETF 3.0%
SPDR Bloomberg International Corporate Bond ETF 3.0%</t>
        </is>
      </c>
    </row>
    <row r="190">
      <c r="A190" s="4" t="inlineStr">
        <is>
          <t>C000101917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PDR SSGA Income Allocation ETF</t>
        </is>
      </c>
    </row>
    <row r="193">
      <c r="A193" s="4" t="inlineStr">
        <is>
          <t>Trading Symbol</t>
        </is>
      </c>
      <c r="B193" s="4" t="inlineStr">
        <is>
          <t>INKM</t>
        </is>
      </c>
    </row>
    <row r="194">
      <c r="A194" s="4" t="inlineStr">
        <is>
          <t>Security Exchange Name</t>
        </is>
      </c>
      <c r="B194" s="4" t="inlineStr">
        <is>
          <t>NYSE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 contains important information about the SPDR SSGA Income Allocation ETF (the "Fund") for the period of July 1, 2024 to December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98">
      <c r="A198" s="4" t="inlineStr">
        <is>
          <t>Additional Information Phone Number</t>
        </is>
      </c>
      <c r="B198" s="4" t="inlineStr">
        <is>
          <t>1-866-787-2257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 (based on a hypothetical $10,000 Investment)
Fund Name Costs of a $10,000 investment Costs paid as a percentage of a $10,000 investment
SPDR SSGA Income Allocation ETF $10 0.20%</t>
        </is>
      </c>
    </row>
    <row r="201">
      <c r="A201" s="4" t="inlineStr">
        <is>
          <t>Expenses Paid, Amount</t>
        </is>
      </c>
      <c r="B201" s="5" t="n">
        <v>10</v>
      </c>
    </row>
    <row r="202">
      <c r="A202" s="4" t="inlineStr">
        <is>
          <t>Expense Ratio, Percent</t>
        </is>
      </c>
      <c r="B202" s="6" t="n">
        <v>0.002</v>
      </c>
    </row>
    <row r="203">
      <c r="A203" s="4" t="inlineStr">
        <is>
          <t>AssetsNet</t>
        </is>
      </c>
      <c r="B203" s="5" t="n">
        <v>72277883</v>
      </c>
    </row>
    <row r="204">
      <c r="A204" s="4" t="inlineStr">
        <is>
          <t>Holdings Count | Holding</t>
        </is>
      </c>
      <c r="B204" s="7" t="n">
        <v>20</v>
      </c>
    </row>
    <row r="205">
      <c r="A205" s="4" t="inlineStr">
        <is>
          <t>InvestmentCompanyPortfolioTurnover</t>
        </is>
      </c>
      <c r="B205" s="8" t="n">
        <v>0.36</v>
      </c>
    </row>
    <row r="206">
      <c r="A206" s="4" t="inlineStr">
        <is>
          <t>Additional Fund Statistics [Text Block]</t>
        </is>
      </c>
      <c r="B206" s="4" t="inlineStr">
        <is>
          <t>Key Fund Statistics as of 12/31/2024 Total Net Assets $72,277,883 Number of Portfolio Holdings 20 Portfolio Turnover Rate 36%</t>
        </is>
      </c>
    </row>
    <row r="207">
      <c r="A207" s="4" t="inlineStr">
        <is>
          <t>Holdings [Text Block]</t>
        </is>
      </c>
      <c r="B207" s="4" t="inlineStr">
        <is>
          <t>Asset Allocation
Asset Type %
Domestic Fixed Income 47.1%
Domestic Equity 23.2%
Short-Term Investments 19.7%
International Fixed Income 15.2%
International Equity 9.5%
Inflation Linked 3.1%
Real Estate 1.9% Top Ten Holdings
Holdings %
SPDR Bloomberg High Yield Bond ETF 13.7%
SPDR Portfolio Long Term Treasury ETF 11.3%
SPDR S&amp;P Global Infrastructure ETF 8.0%
Schwab U.S. Dividend Equity ETF 7.7%
SPDR Portfolio S&amp;P 500 High Dividend ETF 7.6%
SPDR Bloomberg 1-3 Month T-Bills ETF 7.2%
SPDR Blackstone Senior Loan ETF 6.2%
SPDR Bloomberg Emerging Markets Local Bond ETF 6.1%
SPDR Bloomberg Emerging Markets USD Bond ETF 6.1%
SPDR ICE Preferred Securities ETF 6.1%</t>
        </is>
      </c>
    </row>
    <row r="208">
      <c r="A208" s="4" t="inlineStr">
        <is>
          <t>C000101916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SPDR SSGA Multi-Asset Real Return ETF</t>
        </is>
      </c>
    </row>
    <row r="211">
      <c r="A211" s="4" t="inlineStr">
        <is>
          <t>Trading Symbol</t>
        </is>
      </c>
      <c r="B211" s="4" t="inlineStr">
        <is>
          <t>RLY</t>
        </is>
      </c>
    </row>
    <row r="212">
      <c r="A212" s="4" t="inlineStr">
        <is>
          <t>Security Exchange Name</t>
        </is>
      </c>
      <c r="B212" s="4" t="inlineStr">
        <is>
          <t>NYSE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 contains important information about the SPDR SSGA Multi-Asset Real Return ETF (the "Fund") for the period of July 1, 2024 to December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16">
      <c r="A216" s="4" t="inlineStr">
        <is>
          <t>Additional Information Phone Number</t>
        </is>
      </c>
      <c r="B216" s="4" t="inlineStr">
        <is>
          <t>1-866-787-2257</t>
        </is>
      </c>
    </row>
    <row r="217">
      <c r="A217" s="4" t="inlineStr">
        <is>
          <t>Additional Information Website</t>
        </is>
      </c>
      <c r="B217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 (based on a hypothetical $10,000 Investment)
Fund Name Costs of a $10,000 investment Costs paid as a percentage of a $10,000 investment
SPDR SSGA Multi-Asset Real Return ETF $7 0.13%</t>
        </is>
      </c>
    </row>
    <row r="219">
      <c r="A219" s="4" t="inlineStr">
        <is>
          <t>Expenses Paid, Amount</t>
        </is>
      </c>
      <c r="B219" s="5" t="n">
        <v>7</v>
      </c>
    </row>
    <row r="220">
      <c r="A220" s="4" t="inlineStr">
        <is>
          <t>Expense Ratio, Percent</t>
        </is>
      </c>
      <c r="B220" s="6" t="n">
        <v>0.0013</v>
      </c>
    </row>
    <row r="221">
      <c r="A221" s="4" t="inlineStr">
        <is>
          <t>AssetsNet</t>
        </is>
      </c>
      <c r="B221" s="5" t="n">
        <v>487882611</v>
      </c>
    </row>
    <row r="222">
      <c r="A222" s="4" t="inlineStr">
        <is>
          <t>Holdings Count | Holding</t>
        </is>
      </c>
      <c r="B222" s="7" t="n">
        <v>13</v>
      </c>
    </row>
    <row r="223">
      <c r="A223" s="4" t="inlineStr">
        <is>
          <t>InvestmentCompanyPortfolioTurnover</t>
        </is>
      </c>
      <c r="B223" s="8" t="n">
        <v>0.31</v>
      </c>
    </row>
    <row r="224">
      <c r="A224" s="4" t="inlineStr">
        <is>
          <t>Additional Fund Statistics [Text Block]</t>
        </is>
      </c>
      <c r="B224" s="4" t="inlineStr">
        <is>
          <t>Key Fund Statistics as of 12/31/2024 Total Net Assets $487,882,611 Number of Portfolio Holdings 13 Portfolio Turnover Rate 31%</t>
        </is>
      </c>
    </row>
    <row r="225">
      <c r="A225" s="4" t="inlineStr">
        <is>
          <t>Holdings [Text Block]</t>
        </is>
      </c>
      <c r="B225" s="4" t="inlineStr">
        <is>
          <t>Asset Allocation
Asset Type %
Natural Resources 28.6%
Domestic Fixed Income 24.8%
International Equity 23.9%
Inflation Linked 8.6%
Short-Term Investments 7.5%
Domestic Equity 5.9%
International Fixed Income 5.1%
Real Estate 3.0% Top Ten Holdings
Holdings %
SPDR S&amp;P Global Natural Resources ETF 25.4%
SPDR S&amp;P Global Infrastructure ETF 23.7%
SPDR Bloomberg Enhanced Roll Yield Commodity Strategy No. K-1 ETF 22.1%
SPDR Bloomberg 1-10 Year TIPS ETF 8.6%
The Energy Select Sector SPDR Fund 6.0%
SPDR FTSE International Government Inflation-Protected Bond ETF 5.1%
SPDR S&amp;P Metals &amp; Mining ETF 3.2%
SPDR Bloomberg 1-3 Month T-Bills ETF 2.8%
SPDR Dow Jones REIT ETF 2.5%
SPDR Dow Jones International Real Estate ETF 0.5%</t>
        </is>
      </c>
    </row>
    <row r="226">
      <c r="A226" s="4" t="inlineStr">
        <is>
          <t>C000119098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SPDR SSGA Ultra Short Term Bond ETF</t>
        </is>
      </c>
    </row>
    <row r="229">
      <c r="A229" s="4" t="inlineStr">
        <is>
          <t>Trading Symbol</t>
        </is>
      </c>
      <c r="B229" s="4" t="inlineStr">
        <is>
          <t>ULST</t>
        </is>
      </c>
    </row>
    <row r="230">
      <c r="A230" s="4" t="inlineStr">
        <is>
          <t>Security Exchange Name</t>
        </is>
      </c>
      <c r="B230" s="4" t="inlineStr">
        <is>
          <t>NYSE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 contains important information about the SPDR SSGA Ultra Short Term Bond ETF (the "Fund") for the period of July 1, 2024 to December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34">
      <c r="A234" s="4" t="inlineStr">
        <is>
          <t>Additional Information Phone Number</t>
        </is>
      </c>
      <c r="B234" s="4" t="inlineStr">
        <is>
          <t>1-866-787-2257</t>
        </is>
      </c>
    </row>
    <row r="235">
      <c r="A235" s="4" t="inlineStr">
        <is>
          <t>Additional Information Website</t>
        </is>
      </c>
      <c r="B235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 (based on a hypothetical $10,000 Investment)
Fund Name Costs of a $10,000 investment Costs paid as a percentage of a $10,000 investment
SPDR SSGA Ultra Short Term Bond ETF $10 0.20%</t>
        </is>
      </c>
    </row>
    <row r="237">
      <c r="A237" s="4" t="inlineStr">
        <is>
          <t>Expenses Paid, Amount</t>
        </is>
      </c>
      <c r="B237" s="5" t="n">
        <v>10</v>
      </c>
    </row>
    <row r="238">
      <c r="A238" s="4" t="inlineStr">
        <is>
          <t>Expense Ratio, Percent</t>
        </is>
      </c>
      <c r="B238" s="6" t="n">
        <v>0.002</v>
      </c>
    </row>
    <row r="239">
      <c r="A239" s="4" t="inlineStr">
        <is>
          <t>AssetsNet</t>
        </is>
      </c>
      <c r="B239" s="5" t="n">
        <v>534195872</v>
      </c>
    </row>
    <row r="240">
      <c r="A240" s="4" t="inlineStr">
        <is>
          <t>Holdings Count | Holding</t>
        </is>
      </c>
      <c r="B240" s="7" t="n">
        <v>118</v>
      </c>
    </row>
    <row r="241">
      <c r="A241" s="4" t="inlineStr">
        <is>
          <t>InvestmentCompanyPortfolioTurnover</t>
        </is>
      </c>
      <c r="B241" s="8" t="n">
        <v>0.19</v>
      </c>
    </row>
    <row r="242">
      <c r="A242" s="4" t="inlineStr">
        <is>
          <t>Additional Fund Statistics [Text Block]</t>
        </is>
      </c>
      <c r="B242" s="4" t="inlineStr">
        <is>
          <t>Key Fund Statistics as of 12/31/2024 Total Net Assets $534,195,872 Number of Portfolio Holdings 118 Portfolio Turnover Rate 19%</t>
        </is>
      </c>
    </row>
    <row r="243">
      <c r="A243" s="4" t="inlineStr">
        <is>
          <t>Holdings [Text Block]</t>
        </is>
      </c>
      <c r="B243" s="4" t="inlineStr">
        <is>
          <t>Asset Allocation
Asset %
Corporate Bonds &amp; Notes 47.0%
U.S. Treasury Obligations 27.0%
Short-Term Investments 15.9%
Asset-Backed Securities 7.8%
Commercial Mortgage Backed Securities 0.8%
Mortgage-Backed Securities 0.6% Top Ten Holdings
Holdings %
U.S. Treasury Bills, 4.78%, due 01/07/25 15.0%
U.S. Treasury Bills, 4.42%, due 02/27/25 6.3%
U.S. Treasury Notes, 4.46%, due 07/31/25 3.8%
American Express Credit Account Master Trust, Class A, 3.39%, due 05/15/27 3.4%
Sumitomo Mitsui Financial Group, Inc., 5.46%, due 01/13/26 1.9%
Mercedes-Benz Auto Lease Trust, Class A3, 4.74%, due 01/15/27 1.8%
NTT Finance Corp., 1.16%, due 04/03/26 1.3%
Charles Schwab Corp., 5.88%, due 08/24/26 1.3%
Realty Income Corp., 5.05%, due 01/13/26 1.3%
U.S. Treasury Notes, 4.00%, due 06/30/28 1.2%</t>
        </is>
      </c>
    </row>
    <row r="244">
      <c r="A244" s="4" t="inlineStr">
        <is>
          <t>C000253545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SPDR SSGA US Equity Premium Income ETF</t>
        </is>
      </c>
    </row>
    <row r="247">
      <c r="A247" s="4" t="inlineStr">
        <is>
          <t>Trading Symbol</t>
        </is>
      </c>
      <c r="B247" s="4" t="inlineStr">
        <is>
          <t>SPIN</t>
        </is>
      </c>
    </row>
    <row r="248">
      <c r="A248" s="4" t="inlineStr">
        <is>
          <t>Annual or Semi-Annual Statement [Text Block]</t>
        </is>
      </c>
      <c r="B248" s="4" t="inlineStr">
        <is>
          <t>This semi-annual shareholder report contains important information about the SPDR SSGA US Equity Premium Income ETF (the "Fund") for the period of September 4, 2024 to December 31, 2024.</t>
        </is>
      </c>
    </row>
    <row r="249">
      <c r="A249" s="4" t="inlineStr">
        <is>
          <t>Shareholder Report Annual or Semi-Annual</t>
        </is>
      </c>
      <c r="B249" s="4" t="inlineStr">
        <is>
          <t>Semi-Annual Shareholder Report</t>
        </is>
      </c>
    </row>
    <row r="250">
      <c r="A250" s="4" t="inlineStr">
        <is>
          <t>Additional Information [Text Block]</t>
        </is>
      </c>
      <c r="B250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51">
      <c r="A251" s="4" t="inlineStr">
        <is>
          <t>Additional Information Phone Number</t>
        </is>
      </c>
      <c r="B251" s="4" t="inlineStr">
        <is>
          <t>1-866-787-2257</t>
        </is>
      </c>
    </row>
    <row r="252">
      <c r="A252" s="4" t="inlineStr">
        <is>
          <t>Additional Information Website</t>
        </is>
      </c>
      <c r="B252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53">
      <c r="A253" s="4" t="inlineStr">
        <is>
          <t>Expenses [Text Block]</t>
        </is>
      </c>
      <c r="B253" s="4" t="inlineStr">
        <is>
          <t>What were the Fund costs for the last six months (based on a hypothetical $10,000 Investment)
Fund Name Costs of a $10,000 investment Costs paid as a percentage of a $10,000 investment
SPDR SSGA US Equity Premium Income ETF $8 0.25% The dollar amount above reflect expenses paid since the commencement of operations. Expenses for the full reporting period would be higher.</t>
        </is>
      </c>
    </row>
    <row r="254">
      <c r="A254" s="4" t="inlineStr">
        <is>
          <t>Expenses Paid, Amount</t>
        </is>
      </c>
      <c r="B254" s="5" t="n">
        <v>8</v>
      </c>
    </row>
    <row r="255">
      <c r="A255" s="4" t="inlineStr">
        <is>
          <t>Expense Ratio, Percent</t>
        </is>
      </c>
      <c r="B255" s="6" t="n">
        <v>0.0025</v>
      </c>
    </row>
    <row r="256">
      <c r="A256" s="4" t="inlineStr">
        <is>
          <t>AssetsNet</t>
        </is>
      </c>
      <c r="B256" s="5" t="n">
        <v>3723410</v>
      </c>
    </row>
    <row r="257">
      <c r="A257" s="4" t="inlineStr">
        <is>
          <t>Holdings Count | Holding</t>
        </is>
      </c>
      <c r="B257" s="7" t="n">
        <v>100</v>
      </c>
    </row>
    <row r="258">
      <c r="A258" s="4" t="inlineStr">
        <is>
          <t>InvestmentCompanyPortfolioTurnover</t>
        </is>
      </c>
      <c r="B258" s="8" t="n">
        <v>0.11</v>
      </c>
    </row>
    <row r="259">
      <c r="A259" s="4" t="inlineStr">
        <is>
          <t>Additional Fund Statistics [Text Block]</t>
        </is>
      </c>
      <c r="B259" s="4" t="inlineStr">
        <is>
          <t>Key Fund Statistics as of 12/31/2024 Total Net Assets $3,723,410 Number of Portfolio Holdings 100 Portfolio Turnover Rate 11%</t>
        </is>
      </c>
    </row>
    <row r="260">
      <c r="A260" s="4" t="inlineStr">
        <is>
          <t>Holdings [Text Block]</t>
        </is>
      </c>
      <c r="B260" s="4" t="inlineStr">
        <is>
          <t>Top Ten Industry
Industry %
Semiconductors &amp; Semiconductor Equipment 13.6%
Software 11.8%
Interactive Media &amp; Services 8.7%
Technology Hardware, Storage and Peripherals 6.7%
Banks 5.4%
Broadline Retail 5.0%
Financial Services 4.5%
Pharmaceuticals 4.4%
Specialty Retail 3.6%
Health Care Equipment &amp; Supplies 2.6% Top Ten Holdings
Holdings %
NVIDIA Corp. 7.8%
Microsoft Corp. 7.2%
Apple, Inc. 6.7%
Amazon.com, Inc. 5.0%
Alphabet, Inc., Class A 4.4%
Meta Platforms, Inc., Class A 3.6%
Broadcom, Inc. 2.8%
Bank of America Corp. 2.3%
JPMorgan Chase &amp; Co. 2.2%
Home Depot, Inc. 1.9%</t>
        </is>
      </c>
    </row>
    <row r="261">
      <c r="A261" s="4" t="inlineStr">
        <is>
          <t>C000170017</t>
        </is>
      </c>
      <c r="B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SPDR SSGA US Sector Rotation ETF</t>
        </is>
      </c>
    </row>
    <row r="264">
      <c r="A264" s="4" t="inlineStr">
        <is>
          <t>Trading Symbol</t>
        </is>
      </c>
      <c r="B264" s="4" t="inlineStr">
        <is>
          <t>XLSR</t>
        </is>
      </c>
    </row>
    <row r="265">
      <c r="A265" s="4" t="inlineStr">
        <is>
          <t>Security Exchange Name</t>
        </is>
      </c>
      <c r="B265" s="4" t="inlineStr">
        <is>
          <t>NYSE</t>
        </is>
      </c>
    </row>
    <row r="266">
      <c r="A266" s="4" t="inlineStr">
        <is>
          <t>Annual or Semi-Annual Statement [Text Block]</t>
        </is>
      </c>
      <c r="B266" s="4" t="inlineStr">
        <is>
          <t>This semi-annual shareholder report contains important information about the SPDR SSGA US Sector Rotation ETF (the "Fund") for the period of July 1, 2024 to December 31, 2024.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69">
      <c r="A269" s="4" t="inlineStr">
        <is>
          <t>Additional Information Phone Number</t>
        </is>
      </c>
      <c r="B269" s="4" t="inlineStr">
        <is>
          <t>1-866-787-2257</t>
        </is>
      </c>
    </row>
    <row r="270">
      <c r="A270" s="4" t="inlineStr">
        <is>
          <t>Additional Information Website</t>
        </is>
      </c>
      <c r="B270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71">
      <c r="A271" s="4" t="inlineStr">
        <is>
          <t>Expenses [Text Block]</t>
        </is>
      </c>
      <c r="B271" s="4" t="inlineStr">
        <is>
          <t>What were the Fund costs for the last six months (based on a hypothetical $10,000 Investment)
Fund Name Costs of a $10,000 investment Costs paid as a percentage of a $10,000 investment
SPDR SSGA US Sector Rotation ETF $29 0.56%</t>
        </is>
      </c>
    </row>
    <row r="272">
      <c r="A272" s="4" t="inlineStr">
        <is>
          <t>Expenses Paid, Amount</t>
        </is>
      </c>
      <c r="B272" s="5" t="n">
        <v>29</v>
      </c>
    </row>
    <row r="273">
      <c r="A273" s="4" t="inlineStr">
        <is>
          <t>Expense Ratio, Percent</t>
        </is>
      </c>
      <c r="B273" s="6" t="n">
        <v>0.0056</v>
      </c>
    </row>
    <row r="274">
      <c r="A274" s="4" t="inlineStr">
        <is>
          <t>AssetsNet</t>
        </is>
      </c>
      <c r="B274" s="5" t="n">
        <v>664555337</v>
      </c>
    </row>
    <row r="275">
      <c r="A275" s="4" t="inlineStr">
        <is>
          <t>Holdings Count | Holding</t>
        </is>
      </c>
      <c r="B275" s="7" t="n">
        <v>8</v>
      </c>
    </row>
    <row r="276">
      <c r="A276" s="4" t="inlineStr">
        <is>
          <t>InvestmentCompanyPortfolioTurnover</t>
        </is>
      </c>
      <c r="B276" s="8" t="n">
        <v>0.09</v>
      </c>
    </row>
    <row r="277">
      <c r="A277" s="4" t="inlineStr">
        <is>
          <t>Additional Fund Statistics [Text Block]</t>
        </is>
      </c>
      <c r="B277" s="4" t="inlineStr">
        <is>
          <t>Key Fund Statistics as of 12/31/2024 Total Net Assets $664,555,337 Number of Portfolio Holdings 8 Portfolio Turnover Rate 9%</t>
        </is>
      </c>
    </row>
    <row r="278">
      <c r="A278" s="4" t="inlineStr">
        <is>
          <t>Holdings [Text Block]</t>
        </is>
      </c>
      <c r="B278" s="4" t="inlineStr">
        <is>
          <t>Asset Allocation
Asset Type %
Domestic Equity 100.0%
Short-Term Investments 8.2% Top Holdings
Holdings %
The Technology Select Sector SPDR Fund 30.8%
The Financial Select Sector SPDR Fund 24.3%
The Communication Services Select Sector SPDR Fund 23.0%
The Consumer Discretionary Select Sector SPDR Fund 17.9%
The Energy Select Sector SPDR Fund 2.1%
The Industrial Select Sector SPDR Fund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4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34159 | SPDR Blackstone Senior Loan ETFFR_78467V6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C000234159 | JetBlue Airways Corp./JetBlue Loyalty LPFR_476920AA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6</v>
      </c>
    </row>
    <row r="8">
      <c r="A8" s="4" t="inlineStr">
        <is>
          <t>C000234159 | Hanesbrands, Inc.FR_410345AL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6</v>
      </c>
    </row>
    <row r="11">
      <c r="A11" s="4" t="inlineStr">
        <is>
          <t>C000234159 | Post Holdings, Inc.FR_737446AQ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</row>
    <row r="14">
      <c r="A14" s="4" t="inlineStr">
        <is>
          <t>C000234159 | Allison Transmission, Inc.FR_019736AG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6</v>
      </c>
    </row>
    <row r="17">
      <c r="A17" s="4" t="inlineStr">
        <is>
          <t>C000234159 | PMHC II, Inc.FR_69346EAG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C000234159 | Point Au Roche Park CLO Ltd.FR_73052WAA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000234159 | Starwood Property Trust, Inc.FR_85571BAY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5</v>
      </c>
    </row>
    <row r="26">
      <c r="A26" s="4" t="inlineStr">
        <is>
          <t>C000234159 | Auris Luxembourg III SARLFR_L0421UAF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000234159 | Garda World Security Corp.FR_C4000KAF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</v>
      </c>
    </row>
    <row r="32">
      <c r="A32" s="4" t="inlineStr">
        <is>
          <t>C000234159 | AssetSenior Floating Rate Loa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26</v>
      </c>
    </row>
    <row r="35">
      <c r="A35" s="4" t="inlineStr">
        <is>
          <t>C000234159 | AssetCorporate Bonds &amp;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15</v>
      </c>
    </row>
    <row r="38">
      <c r="A38" s="4" t="inlineStr">
        <is>
          <t>C000234159 | AssetAsset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000234159 | Asset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1</v>
      </c>
    </row>
    <row r="44">
      <c r="A44" s="4" t="inlineStr">
        <is>
          <t>C000234159 | AssetMutual Funds and Exchange Traded Produc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1</v>
      </c>
    </row>
    <row r="47">
      <c r="A47" s="4" t="inlineStr">
        <is>
          <t>C000234159 | AssetCommon Stoc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1</v>
      </c>
    </row>
    <row r="50">
      <c r="A50" s="4" t="inlineStr">
        <is>
          <t>C000101921 | Zayo Group Holdings, Inc.FR_98919XAB7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C000101921 | AthenaHealth Group, Inc.FR_04686RAB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C000101921 | UKG, Inc.FR_89841EAB1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000101921 | Central Parent, Inc.FR_15477BAE7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101921 | Allied Universal Holdco LLCFR_01957TAH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4</v>
      </c>
    </row>
    <row r="65">
      <c r="A65" s="4" t="inlineStr">
        <is>
          <t>C000101921 | Fertitta Entertainment LLCFR_31556PAB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3</v>
      </c>
    </row>
    <row r="68">
      <c r="A68" s="4" t="inlineStr">
        <is>
          <t>C000101921 | Cotiviti Corp.FR_22164MAB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3</v>
      </c>
    </row>
    <row r="71">
      <c r="A71" s="4" t="inlineStr">
        <is>
          <t>C000101921 | Gainwell Acquisition Corp.FR_59909TAC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000101921 | AI Aqua Merger Sub, Inc.FR_00132UAP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C000101921 | Boxer Parent Co., Inc.FR_05988HAJ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2</v>
      </c>
    </row>
    <row r="80">
      <c r="A80" s="4" t="inlineStr">
        <is>
          <t>C000101921 | AssetSenior Floating Rate Loa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9379999999999999</v>
      </c>
    </row>
    <row r="83">
      <c r="A83" s="4" t="inlineStr">
        <is>
          <t>C000101921 | AssetCorporate Bonds &amp; No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5</v>
      </c>
    </row>
    <row r="86">
      <c r="A86" s="4" t="inlineStr">
        <is>
          <t>C000101921 | AssetShort-Term Investm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7</v>
      </c>
    </row>
    <row r="89">
      <c r="A89" s="4" t="inlineStr">
        <is>
          <t>C000101921 | AssetCommon Stock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4</v>
      </c>
    </row>
    <row r="92">
      <c r="A92" s="4" t="inlineStr">
        <is>
          <t>C000101921 | AssetRepurchase Agree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C000164161 | Oversea-Chinese Banking Corp. Ltd.FR_69033DAD9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164161 | Pertamina Persero PTFR_69370RAK3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164161 | Indonesia Asahan Aluminium PT/Mineral Industri Indonesia Persero PTFR_Y7140WAE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5</v>
      </c>
    </row>
    <row r="104">
      <c r="A104" s="4" t="inlineStr">
        <is>
          <t>C000164161 | MEGlobal Canada ULCFR_ACI1MCYW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5</v>
      </c>
    </row>
    <row r="107">
      <c r="A107" s="4" t="inlineStr">
        <is>
          <t>C000164161 | DBS Group Holdings Ltd.FR_ACI1W6K1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4</v>
      </c>
    </row>
    <row r="110">
      <c r="A110" s="4" t="inlineStr">
        <is>
          <t>C000164161 | FIEMEX Energia - Banco Actinver SA Institucion de Banca MultipleFR_05974EAA8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4</v>
      </c>
    </row>
    <row r="113">
      <c r="A113" s="4" t="inlineStr">
        <is>
          <t>C000164161 | Banco Internacional del Peru SAA InterbankFR_P13435AD7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000164161 | Bharti Airtel Ltd.FR_Y0889VAA8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2</v>
      </c>
    </row>
    <row r="119">
      <c r="A119" s="4" t="inlineStr">
        <is>
          <t>C000164161 | Guara Norte SARLFR_L4R02QAA8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2</v>
      </c>
    </row>
    <row r="122">
      <c r="A122" s="4" t="inlineStr">
        <is>
          <t>C000164161 | Cometa Energia SA de CVFR_P29853AA9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1</v>
      </c>
    </row>
    <row r="125">
      <c r="A125" s="4" t="inlineStr">
        <is>
          <t>C000164161 | Mexico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5</v>
      </c>
    </row>
    <row r="128">
      <c r="A128" s="4" t="inlineStr">
        <is>
          <t>C000164161 | Peru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9</v>
      </c>
    </row>
    <row r="131">
      <c r="A131" s="4" t="inlineStr">
        <is>
          <t>C000164161 | Ind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6</v>
      </c>
    </row>
    <row r="134">
      <c r="A134" s="4" t="inlineStr">
        <is>
          <t>C000164161 | Colombi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</v>
      </c>
    </row>
    <row r="137">
      <c r="A137" s="4" t="inlineStr">
        <is>
          <t>C000164161 | Chil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9</v>
      </c>
    </row>
    <row r="140">
      <c r="A140" s="4" t="inlineStr">
        <is>
          <t>C000164161 | Brazil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2</v>
      </c>
    </row>
    <row r="143">
      <c r="A143" s="4" t="inlineStr">
        <is>
          <t>C000164161 | Indonesi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5</v>
      </c>
    </row>
    <row r="146">
      <c r="A146" s="4" t="inlineStr">
        <is>
          <t>C000164161 | Singapo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4</v>
      </c>
    </row>
    <row r="149">
      <c r="A149" s="4" t="inlineStr">
        <is>
          <t>C000164161 | Paragua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3</v>
      </c>
    </row>
    <row r="152">
      <c r="A152" s="4" t="inlineStr">
        <is>
          <t>C000164161 | Panam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000164160 | U.S. Treasury NotesFR_91282CCP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4</v>
      </c>
    </row>
    <row r="158">
      <c r="A158" s="4" t="inlineStr">
        <is>
          <t>C000164160 | U.S. Treasury NotesFR_91282CBJ9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8</v>
      </c>
    </row>
    <row r="161">
      <c r="A161" s="4" t="inlineStr">
        <is>
          <t>C000164160 | U.S. Treasury NotesFR_912828ZV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3</v>
      </c>
    </row>
    <row r="164">
      <c r="A164" s="4" t="inlineStr">
        <is>
          <t>C000164160 | U.S. Treasury NotesFR_912828ZE3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6</v>
      </c>
    </row>
    <row r="167">
      <c r="A167" s="4" t="inlineStr">
        <is>
          <t>C000164160 | U.S. Treasury NotesFR_91282CAV3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</row>
    <row r="170">
      <c r="A170" s="4" t="inlineStr">
        <is>
          <t>C000164160 | Regatta XXIII Funding Ltd.FR_75889FAC8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3</v>
      </c>
    </row>
    <row r="173">
      <c r="A173" s="4" t="inlineStr">
        <is>
          <t>C000164160 | Citigroup Mortgage Loan Trust, Inc.FR_17313FAR3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C000164160 | Luminent Mortgage TrustFR_55028CAA3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2</v>
      </c>
    </row>
    <row r="179">
      <c r="A179" s="4" t="inlineStr">
        <is>
          <t>C000164160 | Marble Point CLO XXI Ltd.FR_56606KAA3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</v>
      </c>
    </row>
    <row r="182">
      <c r="A182" s="4" t="inlineStr">
        <is>
          <t>C000164160 | Park Avenue Institutional Advisers CLO Ltd.FR_70015QAA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999999999999999</v>
      </c>
    </row>
    <row r="185">
      <c r="A185" s="4" t="inlineStr">
        <is>
          <t>C000164160 | AssetSenior Floating Rate Loa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8</v>
      </c>
    </row>
    <row r="188">
      <c r="A188" s="4" t="inlineStr">
        <is>
          <t>C000164160 | AssetCorporate Bonds &amp; No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6</v>
      </c>
    </row>
    <row r="191">
      <c r="A191" s="4" t="inlineStr">
        <is>
          <t>C000164160 | AssetAsset-Backed Secur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32</v>
      </c>
    </row>
    <row r="194">
      <c r="A194" s="4" t="inlineStr">
        <is>
          <t>C000164160 | AssetShort-Term Invest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6</v>
      </c>
    </row>
    <row r="197">
      <c r="A197" s="4" t="inlineStr">
        <is>
          <t>C000164160 | AssetU.S. Treasury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98</v>
      </c>
    </row>
    <row r="200">
      <c r="A200" s="4" t="inlineStr">
        <is>
          <t>C000164160 | AssetMortgage-Backed Secur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6</v>
      </c>
    </row>
    <row r="203">
      <c r="A203" s="4" t="inlineStr">
        <is>
          <t>C000164160 | AssetCommercial Mortgage Backed Secur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5</v>
      </c>
    </row>
    <row r="206">
      <c r="A206" s="4" t="inlineStr">
        <is>
          <t>C000164160 | AssetU.S. Government Agency Obligation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9</v>
      </c>
    </row>
    <row r="209">
      <c r="A209" s="4" t="inlineStr">
        <is>
          <t>C000144728 | U.S. Treasury NotesFR_91282CBJ9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4</v>
      </c>
    </row>
    <row r="212">
      <c r="A212" s="4" t="inlineStr">
        <is>
          <t>C000144728 | U.S. Treasury NotesFR_91282CAV3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8</v>
      </c>
    </row>
    <row r="215">
      <c r="A215" s="4" t="inlineStr">
        <is>
          <t>C000144728 | U.S. Treasury NotesFR_91282CCZ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7</v>
      </c>
    </row>
    <row r="218">
      <c r="A218" s="4" t="inlineStr">
        <is>
          <t>C000144728 | U.S. Treasury NotesFR_91282CAE1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C000144728 | U.S. Treasury NotesFR_91282CBT7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3</v>
      </c>
    </row>
    <row r="224">
      <c r="A224" s="4" t="inlineStr">
        <is>
          <t>C000144728 | U.S. Treasury NotesFR_91282CCF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144728 | U.S. Treasury NotesFR_91282CAZ4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</row>
    <row r="230">
      <c r="A230" s="4" t="inlineStr">
        <is>
          <t>C000144728 | U.S. Treasury NotesFR_912828ZL7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5</v>
      </c>
    </row>
    <row r="233">
      <c r="A233" s="4" t="inlineStr">
        <is>
          <t>C000144728 | Federal Home Loan Mortgage Corp.FR_3142GSE2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5</v>
      </c>
    </row>
    <row r="236">
      <c r="A236" s="4" t="inlineStr">
        <is>
          <t>C000144728 | Federal Home Loan Mortgage Corp.FR_3132DUJP3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1</v>
      </c>
    </row>
    <row r="239">
      <c r="A239" s="4" t="inlineStr">
        <is>
          <t>C000144728 | AssetSenior Floating Rate Loa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144728 | AssetCorporate Bonds &amp; Not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1</v>
      </c>
    </row>
    <row r="245">
      <c r="A245" s="4" t="inlineStr">
        <is>
          <t>C000144728 | AssetAsset-Backed Securit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7</v>
      </c>
    </row>
    <row r="248">
      <c r="A248" s="4" t="inlineStr">
        <is>
          <t>C000144728 | AssetShort-Term Investm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</v>
      </c>
    </row>
    <row r="251">
      <c r="A251" s="4" t="inlineStr">
        <is>
          <t>C000144728 | AssetU.S. Treasury Oblig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97</v>
      </c>
    </row>
    <row r="254">
      <c r="A254" s="4" t="inlineStr">
        <is>
          <t>C000144728 | AssetMortgage-Backed Secur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31</v>
      </c>
    </row>
    <row r="257">
      <c r="A257" s="4" t="inlineStr">
        <is>
          <t>C000144728 | AssetCommercial Mortgage Backed Secur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8</v>
      </c>
    </row>
    <row r="260">
      <c r="A260" s="4" t="inlineStr">
        <is>
          <t>C000144728 | AssetU.S. Government Agency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36</v>
      </c>
    </row>
    <row r="263">
      <c r="A263" s="4" t="inlineStr">
        <is>
          <t>C000144728 | AssetForeign Government Obligation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2</v>
      </c>
    </row>
    <row r="266">
      <c r="A266" s="4" t="inlineStr">
        <is>
          <t>C000229692 | SPDR Blackstone Senior Loan ETFFR_78467V608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9</v>
      </c>
    </row>
    <row r="269">
      <c r="A269" s="4" t="inlineStr">
        <is>
          <t>C000229692 | Invesco Senior Loan ETFFR_46138G508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8</v>
      </c>
    </row>
    <row r="272">
      <c r="A272" s="4" t="inlineStr">
        <is>
          <t>C000229692 | Barclays PLCFR_06738ECH6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8999999999999999</v>
      </c>
    </row>
    <row r="275">
      <c r="A275" s="4" t="inlineStr">
        <is>
          <t>C000229692 | UniCredit SpAFR_904678AQ2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999999999999999</v>
      </c>
    </row>
    <row r="278">
      <c r="A278" s="4" t="inlineStr">
        <is>
          <t>C000229692 | S&amp;S Holdings LLCFR_78524JAF8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8</v>
      </c>
    </row>
    <row r="281">
      <c r="A281" s="4" t="inlineStr">
        <is>
          <t>C000229692 | OHA Credit Partners XVII Ltd.FR_67120NAA1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7</v>
      </c>
    </row>
    <row r="284">
      <c r="A284" s="4" t="inlineStr">
        <is>
          <t>C000229692 | Bank of America Corp.FR_06051GKN8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6</v>
      </c>
    </row>
    <row r="287">
      <c r="A287" s="4" t="inlineStr">
        <is>
          <t>C000229692 | Bank of America Corp.FR_06051GLC1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6</v>
      </c>
    </row>
    <row r="290">
      <c r="A290" s="4" t="inlineStr">
        <is>
          <t>C000229692 | CHG Healthcare Services, Inc.FR_12541HAW3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6</v>
      </c>
    </row>
    <row r="293">
      <c r="A293" s="4" t="inlineStr">
        <is>
          <t>C000229692 | Galaxy U.S. Opco, Inc.FR_36321DAB3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6</v>
      </c>
    </row>
    <row r="296">
      <c r="A296" s="4" t="inlineStr">
        <is>
          <t>C000229692 | AssetSenior Floating Rate Loa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05</v>
      </c>
    </row>
    <row r="299">
      <c r="A299" s="4" t="inlineStr">
        <is>
          <t>C000229692 | AssetCorporate Bonds &amp; Not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58</v>
      </c>
    </row>
    <row r="302">
      <c r="A302" s="4" t="inlineStr">
        <is>
          <t>C000229692 | AssetAsset-Backed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5</v>
      </c>
    </row>
    <row r="305">
      <c r="A305" s="4" t="inlineStr">
        <is>
          <t>C000229692 | AssetShort-Term Investm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099999999999999</v>
      </c>
    </row>
    <row r="308">
      <c r="A308" s="4" t="inlineStr">
        <is>
          <t>C000229692 | AssetMutual Funds and Exchange Traded Produc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6</v>
      </c>
    </row>
    <row r="311">
      <c r="A311" s="4" t="inlineStr">
        <is>
          <t>C000229692 | AssetCommercial Mortgage Backed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2</v>
      </c>
    </row>
    <row r="314">
      <c r="A314" s="4" t="inlineStr">
        <is>
          <t>C000229692 | AssetConvertible Bo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1</v>
      </c>
    </row>
    <row r="317">
      <c r="A317" s="4" t="inlineStr">
        <is>
          <t>C000229692 | AssetConvertible Preferred Stock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1</v>
      </c>
    </row>
    <row r="320">
      <c r="A320" s="4" t="inlineStr">
        <is>
          <t>C000231369 | South Carolina Public Service Authority Revenue, SCFR_8371513Z0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5</v>
      </c>
    </row>
    <row r="323">
      <c r="A323" s="4" t="inlineStr">
        <is>
          <t>C000231369 | Idaho Housing &amp; Finance Association Revenue, IDFR_45130ABU8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4</v>
      </c>
    </row>
    <row r="326">
      <c r="A326" s="4" t="inlineStr">
        <is>
          <t>C000231369 | New York City Transitional Finance Authority Future Tax Secured Revenue, NYFR_64971XRM2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3</v>
      </c>
    </row>
    <row r="329">
      <c r="A329" s="4" t="inlineStr">
        <is>
          <t>C000231369 | City of Dallas, General Obligation, TXFR_235219ND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2</v>
      </c>
    </row>
    <row r="332">
      <c r="A332" s="4" t="inlineStr">
        <is>
          <t>C000231369 | Pennsylvania Turnpike Commission Revenue, PAFR_709223XV8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2</v>
      </c>
    </row>
    <row r="335">
      <c r="A335" s="4" t="inlineStr">
        <is>
          <t>C000231369 | Federal Home Loan Mortgage Corp. Multifamily ML CertificatesFR_3137HFP74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2</v>
      </c>
    </row>
    <row r="338">
      <c r="A338" s="4" t="inlineStr">
        <is>
          <t>C000231369 | South Carolina Jobs-Economic Development Authority Revenue, SCFR_837032BS9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1</v>
      </c>
    </row>
    <row r="341">
      <c r="A341" s="4" t="inlineStr">
        <is>
          <t>C000231369 | Medford Hospital Facilities Authority Revenue, ORFR_584283GW9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C000231369 | Wisconsin Health &amp; Educational Facilities Authority Revenue, WIFR_97712DVZ6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9</v>
      </c>
    </row>
    <row r="347">
      <c r="A347" s="4" t="inlineStr">
        <is>
          <t>C000231369 | Hillsborough County Industrial Development Authority Revenue, FLFR_43233KAG9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9</v>
      </c>
    </row>
    <row r="350">
      <c r="A350" s="4" t="inlineStr">
        <is>
          <t>C000231369 | New York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</v>
      </c>
    </row>
    <row r="353">
      <c r="A353" s="4" t="inlineStr">
        <is>
          <t>C000231369 | Texa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78</v>
      </c>
    </row>
    <row r="356">
      <c r="A356" s="4" t="inlineStr">
        <is>
          <t>C000231369 | Florid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4</v>
      </c>
    </row>
    <row r="359">
      <c r="A359" s="4" t="inlineStr">
        <is>
          <t>C000231369 | Washingto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8</v>
      </c>
    </row>
    <row r="362">
      <c r="A362" s="4" t="inlineStr">
        <is>
          <t>C000231369 | Wisconsi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7</v>
      </c>
    </row>
    <row r="365">
      <c r="A365" s="4" t="inlineStr">
        <is>
          <t>C000231369 | Connecticut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1</v>
      </c>
    </row>
    <row r="368">
      <c r="A368" s="4" t="inlineStr">
        <is>
          <t>C000231369 | Pennsylvan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9</v>
      </c>
    </row>
    <row r="371">
      <c r="A371" s="4" t="inlineStr">
        <is>
          <t>C000231369 | Illinoi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9</v>
      </c>
    </row>
    <row r="374">
      <c r="A374" s="4" t="inlineStr">
        <is>
          <t>C000231369 | South Carolin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5</v>
      </c>
    </row>
    <row r="377">
      <c r="A377" s="4" t="inlineStr">
        <is>
          <t>C000231369 | Orego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7</v>
      </c>
    </row>
    <row r="380">
      <c r="A380" s="4" t="inlineStr">
        <is>
          <t>C000225200 | Federal Home Loan Mortgage Corp. Multifamily ML CertificatesFR_3137HFP74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9</v>
      </c>
    </row>
    <row r="383">
      <c r="A383" s="4" t="inlineStr">
        <is>
          <t>C000225200 | County of Hamilton Revenue, OHFR_4072722B8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1</v>
      </c>
    </row>
    <row r="386">
      <c r="A386" s="4" t="inlineStr">
        <is>
          <t>C000225200 | California Community Choice Financing Authority Revenue, CAFR_13013JEN2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2</v>
      </c>
    </row>
    <row r="389">
      <c r="A389" s="4" t="inlineStr">
        <is>
          <t>C000225200 | Southfield Public Schools, General Obligation, MIFR_844215RU9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</v>
      </c>
    </row>
    <row r="392">
      <c r="A392" s="4" t="inlineStr">
        <is>
          <t>C000225200 | City of New York, General Obligation, NYFR_64966QXQ8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9</v>
      </c>
    </row>
    <row r="395">
      <c r="A395" s="4" t="inlineStr">
        <is>
          <t>C000225200 | New Mexico Hospital Equipment Loan Council Revenue, NMFR_647370HV0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225200 | Medford Hospital Facilities Authority Revenue, ORFR_584283GQ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8</v>
      </c>
    </row>
    <row r="401">
      <c r="A401" s="4" t="inlineStr">
        <is>
          <t>C000225200 | Park Hill School District of Platte County, General Obligation, MOFR_727730HW6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8</v>
      </c>
    </row>
    <row r="404">
      <c r="A404" s="4" t="inlineStr">
        <is>
          <t>C000225200 | Spring Independent School District, General Obligation, TXFR_850001BL1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6</v>
      </c>
    </row>
    <row r="407">
      <c r="A407" s="4" t="inlineStr">
        <is>
          <t>C000225200 | Louisiana Stadium &amp; Exposition District Revenue, LAFR_546410CS8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6</v>
      </c>
    </row>
    <row r="410">
      <c r="A410" s="4" t="inlineStr">
        <is>
          <t>C000225200 | New York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4</v>
      </c>
    </row>
    <row r="413">
      <c r="A413" s="4" t="inlineStr">
        <is>
          <t>C000225200 | Texa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1</v>
      </c>
    </row>
    <row r="416">
      <c r="A416" s="4" t="inlineStr">
        <is>
          <t>C000225200 | Florid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8</v>
      </c>
    </row>
    <row r="419">
      <c r="A419" s="4" t="inlineStr">
        <is>
          <t>C000225200 | Washington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2</v>
      </c>
    </row>
    <row r="422">
      <c r="A422" s="4" t="inlineStr">
        <is>
          <t>C000225200 | Pennsylvani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2</v>
      </c>
    </row>
    <row r="425">
      <c r="A425" s="4" t="inlineStr">
        <is>
          <t>C000225200 | Illinoi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3</v>
      </c>
    </row>
    <row r="428">
      <c r="A428" s="4" t="inlineStr">
        <is>
          <t>C000225200 | Californi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92</v>
      </c>
    </row>
    <row r="431">
      <c r="A431" s="4" t="inlineStr">
        <is>
          <t>C000225200 | Michigan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6</v>
      </c>
    </row>
    <row r="434">
      <c r="A434" s="4" t="inlineStr">
        <is>
          <t>C000225200 | Colorado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4</v>
      </c>
    </row>
    <row r="437">
      <c r="A437" s="4" t="inlineStr">
        <is>
          <t>C000225200 | Alabama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7</v>
      </c>
    </row>
    <row r="440">
      <c r="A440" s="4" t="inlineStr">
        <is>
          <t>C000173571 | SPDR Portfolio Intermediate Term Treasury ETFFR_78464A672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489</v>
      </c>
    </row>
    <row r="443">
      <c r="A443" s="4" t="inlineStr">
        <is>
          <t>C000173571 | SPDR Portfolio Mortgage Backed Bond ETFFR_78464A383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323</v>
      </c>
    </row>
    <row r="446">
      <c r="A446" s="4" t="inlineStr">
        <is>
          <t>C000173571 | SPDR Bloomberg High Yield Bond ETFFR_78468R622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65</v>
      </c>
    </row>
    <row r="449">
      <c r="A449" s="4" t="inlineStr">
        <is>
          <t>C000173571 | SPDR Portfolio Long Term Corporate Bond ETFFR_78464A367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9</v>
      </c>
    </row>
    <row r="452">
      <c r="A452" s="4" t="inlineStr">
        <is>
          <t>C000173571 | SPDR Portfolio Long Term Treasury ETFFR_78464A664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8</v>
      </c>
    </row>
    <row r="455">
      <c r="A455" s="4" t="inlineStr">
        <is>
          <t>C000173571 | SPDR Portfolio Intermediate Term Corporate Bond ETFFR_78464A375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6</v>
      </c>
    </row>
    <row r="458">
      <c r="A458" s="4" t="inlineStr">
        <is>
          <t>C000173571 | IndustryDomestic Fixed Incom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1</v>
      </c>
    </row>
    <row r="461">
      <c r="A461" s="4" t="inlineStr">
        <is>
          <t>C000173571 | IndustryShort-Term Investmen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4</v>
      </c>
    </row>
    <row r="464">
      <c r="A464" s="4" t="inlineStr">
        <is>
          <t>C000101919 | SPDR Bloomberg High Yield Bond ETFFR_78468R622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77</v>
      </c>
    </row>
    <row r="467">
      <c r="A467" s="4" t="inlineStr">
        <is>
          <t>C000101919 | SPDR Portfolio Intermediate Term Corporate Bond ETFFR_78464A375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1</v>
      </c>
    </row>
    <row r="470">
      <c r="A470" s="4" t="inlineStr">
        <is>
          <t>C000101919 | SPDR S&amp;P 500 ETF TrustFR_78462F103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207</v>
      </c>
    </row>
    <row r="473">
      <c r="A473" s="4" t="inlineStr">
        <is>
          <t>C000101919 | SPDR Portfolio Developed World ex-U.S. ETFFR_78463X889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8</v>
      </c>
    </row>
    <row r="476">
      <c r="A476" s="4" t="inlineStr">
        <is>
          <t>C000101919 | SPDR Portfolio Emerging Markets ETFFR_78463X509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07</v>
      </c>
    </row>
    <row r="479">
      <c r="A479" s="4" t="inlineStr">
        <is>
          <t>C000101919 | SPDR Portfolio Aggregate Bond ETFFR_78464A649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81</v>
      </c>
    </row>
    <row r="482">
      <c r="A482" s="4" t="inlineStr">
        <is>
          <t>C000101919 | SPDR Bloomberg 1-10 Year TIPS ETFFR_78468R861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1</v>
      </c>
    </row>
    <row r="485">
      <c r="A485" s="4" t="inlineStr">
        <is>
          <t>C000101919 | SPDR Portfolio S&amp;P 600 Small Cap ETFFR_78468R853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9</v>
      </c>
    </row>
    <row r="488">
      <c r="A488" s="4" t="inlineStr">
        <is>
          <t>C000101919 | SPDR Bloomberg Emerging Markets Local Bond ETFFR_78464A391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3</v>
      </c>
    </row>
    <row r="491">
      <c r="A491" s="4" t="inlineStr">
        <is>
          <t>C000101919 | SPDR Bloomberg International Corporate Bond ETFFR_78464A151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3</v>
      </c>
    </row>
    <row r="494">
      <c r="A494" s="4" t="inlineStr">
        <is>
          <t>C000101919 | IndustryDomestic Fixed Incom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35</v>
      </c>
    </row>
    <row r="497">
      <c r="A497" s="4" t="inlineStr">
        <is>
          <t>C000101919 | IndustryShort-Term Investment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47</v>
      </c>
    </row>
    <row r="500">
      <c r="A500" s="4" t="inlineStr">
        <is>
          <t>C000101919 | IndustryDomestic Equit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325</v>
      </c>
    </row>
    <row r="503">
      <c r="A503" s="4" t="inlineStr">
        <is>
          <t>C000101919 | IndustryInternational Equit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45</v>
      </c>
    </row>
    <row r="506">
      <c r="A506" s="4" t="inlineStr">
        <is>
          <t>C000101919 | IndustryInternational Fixed Incom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6</v>
      </c>
    </row>
    <row r="509">
      <c r="A509" s="4" t="inlineStr">
        <is>
          <t>C000101919 | IndustryInflation Linked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1</v>
      </c>
    </row>
    <row r="512">
      <c r="A512" s="4" t="inlineStr">
        <is>
          <t>C000101917 | SPDR Blackstone Senior Loan ETFFR_78467V608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62</v>
      </c>
    </row>
    <row r="515">
      <c r="A515" s="4" t="inlineStr">
        <is>
          <t>C000101917 | SPDR Bloomberg High Yield Bond ETFFR_78468R622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37</v>
      </c>
    </row>
    <row r="518">
      <c r="A518" s="4" t="inlineStr">
        <is>
          <t>C000101917 | SPDR Portfolio Long Term Treasury ETFFR_78464A664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13</v>
      </c>
    </row>
    <row r="521">
      <c r="A521" s="4" t="inlineStr">
        <is>
          <t>C000101917 | SPDR Bloomberg Emerging Markets Local Bond ETFFR_78464A391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1</v>
      </c>
    </row>
    <row r="524">
      <c r="A524" s="4" t="inlineStr">
        <is>
          <t>C000101917 | SPDR S&amp;P Global Infrastructure ETFFR_78463X855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8</v>
      </c>
    </row>
    <row r="527">
      <c r="A527" s="4" t="inlineStr">
        <is>
          <t>C000101917 | Schwab U.S. Dividend Equity ETFFR_808524797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7</v>
      </c>
    </row>
    <row r="530">
      <c r="A530" s="4" t="inlineStr">
        <is>
          <t>C000101917 | SPDR Portfolio S&amp;P 500 High Dividend ETFFR_78468R788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76</v>
      </c>
    </row>
    <row r="533">
      <c r="A533" s="4" t="inlineStr">
        <is>
          <t>C000101917 | SPDR Bloomberg 1-3 Month T-Bills ETFFR_78468R663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7199999999999999</v>
      </c>
    </row>
    <row r="536">
      <c r="A536" s="4" t="inlineStr">
        <is>
          <t>C000101917 | SPDR Bloomberg Emerging Markets USD Bond ETFFR_78468R515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1</v>
      </c>
    </row>
    <row r="539">
      <c r="A539" s="4" t="inlineStr">
        <is>
          <t>C000101917 | SPDR ICE Preferred Securities ETFFR_78464A292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1</v>
      </c>
    </row>
    <row r="542">
      <c r="A542" s="4" t="inlineStr">
        <is>
          <t>C000101917 | IndustryDomestic Fixed Incom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471</v>
      </c>
    </row>
    <row r="545">
      <c r="A545" s="4" t="inlineStr">
        <is>
          <t>C000101917 | IndustryShort-Term Investmen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97</v>
      </c>
    </row>
    <row r="548">
      <c r="A548" s="4" t="inlineStr">
        <is>
          <t>C000101917 | IndustryDomestic Equit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32</v>
      </c>
    </row>
    <row r="551">
      <c r="A551" s="4" t="inlineStr">
        <is>
          <t>C000101917 | IndustryInternational Equit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95</v>
      </c>
    </row>
    <row r="554">
      <c r="A554" s="4" t="inlineStr">
        <is>
          <t>C000101917 | IndustryInternational Fixed Incom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52</v>
      </c>
    </row>
    <row r="557">
      <c r="A557" s="4" t="inlineStr">
        <is>
          <t>C000101917 | IndustryInflation Linked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1</v>
      </c>
    </row>
    <row r="560">
      <c r="A560" s="4" t="inlineStr">
        <is>
          <t>C000101917 | IndustryReal Estat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9</v>
      </c>
    </row>
    <row r="563">
      <c r="A563" s="4" t="inlineStr">
        <is>
          <t>C000101916 | SPDR Bloomberg 1-10 Year TIPS ETFFR_78468R861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8599999999999999</v>
      </c>
    </row>
    <row r="566">
      <c r="A566" s="4" t="inlineStr">
        <is>
          <t>C000101916 | SPDR S&amp;P Global Infrastructure ETFFR_78463X855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37</v>
      </c>
    </row>
    <row r="569">
      <c r="A569" s="4" t="inlineStr">
        <is>
          <t>C000101916 | SPDR Bloomberg 1-3 Month T-Bills ETFFR_78468R663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8</v>
      </c>
    </row>
    <row r="572">
      <c r="A572" s="4" t="inlineStr">
        <is>
          <t>C000101916 | SPDR S&amp;P Global Natural Resources ETFFR_78463X541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254</v>
      </c>
    </row>
    <row r="575">
      <c r="A575" s="4" t="inlineStr">
        <is>
          <t>C000101916 | SPDR Bloomberg Enhanced Roll Yield Commodity Strategy No. K-1 ETFFR_78468R44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21</v>
      </c>
    </row>
    <row r="578">
      <c r="A578" s="4" t="inlineStr">
        <is>
          <t>C000101916 | The Energy Select Sector SPDR FundFR_81369Y506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6</v>
      </c>
    </row>
    <row r="581">
      <c r="A581" s="4" t="inlineStr">
        <is>
          <t>C000101916 | SPDR FTSE International Government Inflation-Protected Bond ETFFR_78464A490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1</v>
      </c>
    </row>
    <row r="584">
      <c r="A584" s="4" t="inlineStr">
        <is>
          <t>C000101916 | SPDR S&amp;P Metals &amp; Mining ETFFR_78464A755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2</v>
      </c>
    </row>
    <row r="587">
      <c r="A587" s="4" t="inlineStr">
        <is>
          <t>C000101916 | SPDR Dow Jones REIT ETFFR_78464A607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5</v>
      </c>
    </row>
    <row r="590">
      <c r="A590" s="4" t="inlineStr">
        <is>
          <t>C000101916 | SPDR Dow Jones International Real Estate ETFFR_78463X863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5</v>
      </c>
    </row>
    <row r="593">
      <c r="A593" s="4" t="inlineStr">
        <is>
          <t>C000101916 | IndustryDomestic Fixed Incom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248</v>
      </c>
    </row>
    <row r="596">
      <c r="A596" s="4" t="inlineStr">
        <is>
          <t>C000101916 | IndustryShort-Term Investment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5</v>
      </c>
    </row>
    <row r="599">
      <c r="A599" s="4" t="inlineStr">
        <is>
          <t>C000101916 | IndustryDomestic Equit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9</v>
      </c>
    </row>
    <row r="602">
      <c r="A602" s="4" t="inlineStr">
        <is>
          <t>C000101916 | IndustryInternational Equit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239</v>
      </c>
    </row>
    <row r="605">
      <c r="A605" s="4" t="inlineStr">
        <is>
          <t>C000101916 | IndustryInternational Fixed Incom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1</v>
      </c>
    </row>
    <row r="608">
      <c r="A608" s="4" t="inlineStr">
        <is>
          <t>C000101916 | IndustryInflation Linked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8599999999999999</v>
      </c>
    </row>
    <row r="611">
      <c r="A611" s="4" t="inlineStr">
        <is>
          <t>C000101916 | IndustryReal Estat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3</v>
      </c>
    </row>
    <row r="614">
      <c r="A614" s="4" t="inlineStr">
        <is>
          <t>C000101916 | IndustryNatural Resour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286</v>
      </c>
    </row>
    <row r="617">
      <c r="A617" s="4" t="inlineStr">
        <is>
          <t>C000119098 | U.S. Treasury BillsFR_912797MW4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15</v>
      </c>
    </row>
    <row r="620">
      <c r="A620" s="4" t="inlineStr">
        <is>
          <t>C000119098 | U.S. Treasury BillsFR_912797ML8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63</v>
      </c>
    </row>
    <row r="623">
      <c r="A623" s="4" t="inlineStr">
        <is>
          <t>C000119098 | U.S. Treasury NotesFR_91282CHN4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8</v>
      </c>
    </row>
    <row r="626">
      <c r="A626" s="4" t="inlineStr">
        <is>
          <t>C000119098 | American Express Credit Account Master TrustFR_02582JJT8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4</v>
      </c>
    </row>
    <row r="629">
      <c r="A629" s="4" t="inlineStr">
        <is>
          <t>C000119098 | Sumitomo Mitsui Financial Group, Inc.FR_86562MCT5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9</v>
      </c>
    </row>
    <row r="632">
      <c r="A632" s="4" t="inlineStr">
        <is>
          <t>C000119098 | Mercedes-Benz Auto Lease TrustFR_58768RAC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8</v>
      </c>
    </row>
    <row r="635">
      <c r="A635" s="4" t="inlineStr">
        <is>
          <t>C000119098 | NTT Finance Corp.FR_62954WAC9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3</v>
      </c>
    </row>
    <row r="638">
      <c r="A638" s="4" t="inlineStr">
        <is>
          <t>C000119098 | Charles Schwab Corp.FR_808513CG8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3</v>
      </c>
    </row>
    <row r="641">
      <c r="A641" s="4" t="inlineStr">
        <is>
          <t>C000119098 | Realty Income Corp.FR_756109BQ6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3</v>
      </c>
    </row>
    <row r="644">
      <c r="A644" s="4" t="inlineStr">
        <is>
          <t>C000119098 | U.S. Treasury NotesFR_91282CHK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2</v>
      </c>
    </row>
    <row r="647">
      <c r="A647" s="4" t="inlineStr">
        <is>
          <t>C000119098 | AssetCorporate Bonds &amp; Not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47</v>
      </c>
    </row>
    <row r="650">
      <c r="A650" s="4" t="inlineStr">
        <is>
          <t>C000119098 | AssetAsset-Backed Securiti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78</v>
      </c>
    </row>
    <row r="653">
      <c r="A653" s="4" t="inlineStr">
        <is>
          <t>C000119098 | AssetShort-Term Investment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59</v>
      </c>
    </row>
    <row r="656">
      <c r="A656" s="4" t="inlineStr">
        <is>
          <t>C000119098 | AssetU.S. Treasury Obligation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27</v>
      </c>
    </row>
    <row r="659">
      <c r="A659" s="4" t="inlineStr">
        <is>
          <t>C000119098 | AssetMortgage-Backed Securiti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6</v>
      </c>
    </row>
    <row r="662">
      <c r="A662" s="4" t="inlineStr">
        <is>
          <t>C000119098 | AssetCommercial Mortgage Backed Securiti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8</v>
      </c>
    </row>
    <row r="665">
      <c r="A665" s="4" t="inlineStr">
        <is>
          <t>C000253545 | NVIDIA Corp.FR_67066G104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78</v>
      </c>
    </row>
    <row r="668">
      <c r="A668" s="4" t="inlineStr">
        <is>
          <t>C000253545 | Microsoft Corp.FR_594918104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7199999999999999</v>
      </c>
    </row>
    <row r="671">
      <c r="A671" s="4" t="inlineStr">
        <is>
          <t>C000253545 | Apple, Inc.FR_037833100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67</v>
      </c>
    </row>
    <row r="674">
      <c r="A674" s="4" t="inlineStr">
        <is>
          <t>C000253545 | Amazon.com, Inc.FR_023135106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5</v>
      </c>
    </row>
    <row r="677">
      <c r="A677" s="4" t="inlineStr">
        <is>
          <t>C000253545 | Alphabet, Inc.FR_02079K305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4</v>
      </c>
    </row>
    <row r="680">
      <c r="A680" s="4" t="inlineStr">
        <is>
          <t>C000253545 | Meta Platforms, Inc.FR_30303M102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36</v>
      </c>
    </row>
    <row r="683">
      <c r="A683" s="4" t="inlineStr">
        <is>
          <t>C000253545 | Broadcom, Inc.FR_11135F101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8</v>
      </c>
    </row>
    <row r="686">
      <c r="A686" s="4" t="inlineStr">
        <is>
          <t>C000253545 | Bank of America Corp.FR_060505104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3</v>
      </c>
    </row>
    <row r="689">
      <c r="A689" s="4" t="inlineStr">
        <is>
          <t>C000253545 | JPMorgan Chase &amp; Co.FR_46625H100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2</v>
      </c>
    </row>
    <row r="692">
      <c r="A692" s="4" t="inlineStr">
        <is>
          <t>C000253545 | Home Depot, Inc.FR_437076102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9</v>
      </c>
    </row>
    <row r="695">
      <c r="A695" s="4" t="inlineStr">
        <is>
          <t>C000253545 | IndustrySemiconductors &amp; Semiconductor Equipment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36</v>
      </c>
    </row>
    <row r="698">
      <c r="A698" s="4" t="inlineStr">
        <is>
          <t>C000253545 | IndustrySoftwar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18</v>
      </c>
    </row>
    <row r="701">
      <c r="A701" s="4" t="inlineStr">
        <is>
          <t>C000253545 | IndustryInteractive Media &amp; Servic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8699999999999999</v>
      </c>
    </row>
    <row r="704">
      <c r="A704" s="4" t="inlineStr">
        <is>
          <t>C000253545 | IndustryTechnology Hardware, Storage and Peripheral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67</v>
      </c>
    </row>
    <row r="707">
      <c r="A707" s="4" t="inlineStr">
        <is>
          <t>C000253545 | IndustryBank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54</v>
      </c>
    </row>
    <row r="710">
      <c r="A710" s="4" t="inlineStr">
        <is>
          <t>C000253545 | IndustryBroadline Retail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05</v>
      </c>
    </row>
    <row r="713">
      <c r="A713" s="4" t="inlineStr">
        <is>
          <t>C000253545 | IndustryFinancial Servic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5</v>
      </c>
    </row>
    <row r="716">
      <c r="A716" s="4" t="inlineStr">
        <is>
          <t>C000253545 | IndustryPharmaceutic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4</v>
      </c>
    </row>
    <row r="719">
      <c r="A719" s="4" t="inlineStr">
        <is>
          <t>C000253545 | IndustrySpecialty Retail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6</v>
      </c>
    </row>
    <row r="722">
      <c r="A722" s="4" t="inlineStr">
        <is>
          <t>C000253545 | IndustryHealth Care Equipment &amp; Suppli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6</v>
      </c>
    </row>
    <row r="725">
      <c r="A725" s="4" t="inlineStr">
        <is>
          <t>C000170017 | The Energy Select Sector SPDR FundFR_81369Y506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1</v>
      </c>
    </row>
    <row r="728">
      <c r="A728" s="4" t="inlineStr">
        <is>
          <t>C000170017 | The Technology Select Sector SPDR FundFR_81369Y803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308</v>
      </c>
    </row>
    <row r="731">
      <c r="A731" s="4" t="inlineStr">
        <is>
          <t>C000170017 | The Financial Select Sector SPDR FundFR_81369Y605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243</v>
      </c>
    </row>
    <row r="734">
      <c r="A734" s="4" t="inlineStr">
        <is>
          <t>C000170017 | The Communication Services Select Sector SPDR FundFR_81369Y852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23</v>
      </c>
    </row>
    <row r="737">
      <c r="A737" s="4" t="inlineStr">
        <is>
          <t>C000170017 | The Consumer Discretionary Select Sector SPDR FundFR_81369Y407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79</v>
      </c>
    </row>
    <row r="740">
      <c r="A740" s="4" t="inlineStr">
        <is>
          <t>C000170017 | The Industrial Select Sector SPDR FundFR_81369Y704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9</v>
      </c>
    </row>
    <row r="743">
      <c r="A743" s="4" t="inlineStr">
        <is>
          <t>C000170017 | IndustryShort-Term Investment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82</v>
      </c>
    </row>
    <row r="746">
      <c r="A746" s="4" t="inlineStr">
        <is>
          <t>C000170017 | IndustryDomestic Equit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4:18:56Z</dcterms:created>
  <dcterms:modified xmlns:dcterms="http://purl.org/dc/terms/" xmlns:xsi="http://www.w3.org/2001/XMLSchema-instance" xsi:type="dcterms:W3CDTF">2025-03-05T14:18:56Z</dcterms:modified>
</cp:coreProperties>
</file>